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Recent Accounting Pronouncement" sheetId="8" r:id="rId8"/>
    <s:sheet name="Fair Value" sheetId="9" r:id="rId9"/>
    <s:sheet name="Intangible Assets" sheetId="10" r:id="rId10"/>
    <s:sheet name="Accrued Liabilities" sheetId="11" r:id="rId11"/>
    <s:sheet name="Indebtedness" sheetId="12" r:id="rId12"/>
    <s:sheet name="Commitments and Contingencies" sheetId="13" r:id="rId13"/>
    <s:sheet name="Income Tax Provision" sheetId="14" r:id="rId14"/>
    <s:sheet name="Equity Compensation Plans" sheetId="15" r:id="rId15"/>
    <s:sheet name="Segment and Geographic Informat" sheetId="16" r:id="rId16"/>
    <s:sheet name="Public Offerings of Common Stoc" sheetId="17" r:id="rId17"/>
    <s:sheet name="Subsequent Events" sheetId="18" r:id="rId18"/>
    <s:sheet name="Description of Business and S19" sheetId="19" r:id="rId19"/>
    <s:sheet name="Description of Business and S20" sheetId="20" r:id="rId20"/>
    <s:sheet name="Fair Value (Tables)" sheetId="21" r:id="rId21"/>
    <s:sheet name="Intangible Assets (Tables)" sheetId="22" r:id="rId22"/>
    <s:sheet name="Accrued Liabilities (Tables)" sheetId="23" r:id="rId23"/>
    <s:sheet name="Indebtedness (Tables)" sheetId="24" r:id="rId24"/>
    <s:sheet name="Equity Compensation Plans (Tabl" sheetId="25" r:id="rId25"/>
    <s:sheet name="Segment and Geographic Inform26" sheetId="26" r:id="rId26"/>
    <s:sheet name="Description of Business and S27" sheetId="27" r:id="rId27"/>
    <s:sheet name="Description of Business and S28" sheetId="28" r:id="rId28"/>
    <s:sheet name="Description of Business and S29" sheetId="29" r:id="rId29"/>
    <s:sheet name="Fair Value (Narrative) (Details" sheetId="30" r:id="rId30"/>
    <s:sheet name="Fair Value (Financial Assets an" sheetId="31" r:id="rId31"/>
    <s:sheet name="Fair Value (Level 3 Fair Value " sheetId="32" r:id="rId32"/>
    <s:sheet name="Fair Value (Level 3 Fair Valu33" sheetId="33" r:id="rId33"/>
    <s:sheet name="Intangible Assets (Narative) (D" sheetId="34" r:id="rId34"/>
    <s:sheet name="Intangible Assets (Company's In" sheetId="35" r:id="rId35"/>
    <s:sheet name="Intangible Assets (Future Amort" sheetId="36" r:id="rId36"/>
    <s:sheet name="Accrued Liabilities (Accrued Li" sheetId="37" r:id="rId37"/>
    <s:sheet name="Indebtedness (Narrative) (Detai" sheetId="38" r:id="rId38"/>
    <s:sheet name="Indebtedness (Future Maturities" sheetId="39" r:id="rId39"/>
    <s:sheet name="Commitments and Contingencies (" sheetId="40" r:id="rId40"/>
    <s:sheet name="Income Tax Provision (Narrative" sheetId="41" r:id="rId41"/>
    <s:sheet name="Equity Compensation Plans (Narr" sheetId="42" r:id="rId42"/>
    <s:sheet name="Equity Compensation Plans (Shar" sheetId="43" r:id="rId43"/>
    <s:sheet name="Segment and Geographic Inform44" sheetId="44" r:id="rId44"/>
    <s:sheet name="Segment and Geographic Inform45" sheetId="45" r:id="rId45"/>
    <s:sheet name="Public Offerings of Common St46"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493">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TRC</t>
  </si>
  <si>
    <t>Entity Registrant Name</t>
  </si>
  <si>
    <t>AtriCure,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Accounts receivable, less allowance for doubtful accounts of $125 and $68, respectively</t>
  </si>
  <si>
    <t>Inventories</t>
  </si>
  <si>
    <t>Other current assets</t>
  </si>
  <si>
    <t>Total current assets</t>
  </si>
  <si>
    <t>Property and equipment, net</t>
  </si>
  <si>
    <t>Long-term investments</t>
  </si>
  <si>
    <t>Intangible assets, net</t>
  </si>
  <si>
    <t>Goodwill</t>
  </si>
  <si>
    <t>Other noncurrent assets</t>
  </si>
  <si>
    <t>Total Assets</t>
  </si>
  <si>
    <t>Current liabilities:</t>
  </si>
  <si>
    <t>Accounts payable</t>
  </si>
  <si>
    <t>Accrued liabilities</t>
  </si>
  <si>
    <t>Other current liabilities and current maturities of capital leases</t>
  </si>
  <si>
    <t>Total current liabilities</t>
  </si>
  <si>
    <t>Capital leases</t>
  </si>
  <si>
    <t>Other noncurrent liabilities</t>
  </si>
  <si>
    <t>Total Liabilities</t>
  </si>
  <si>
    <t>Commitments and contingencies (Note 7)</t>
  </si>
  <si>
    <t xml:space="preserve"> </t>
  </si>
  <si>
    <t>Stockholders' Equity:</t>
  </si>
  <si>
    <t>Common stock, $0.001 par value, 90,000 shares authorized and 28,446 and 27,580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Unaudited)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4</t>
  </si>
  <si>
    <t>Condensed Consolidated Statements of Operations and Comprehensive Loss (Unaudited)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basic and diluted</t>
  </si>
  <si>
    <t>Comprehensive loss:</t>
  </si>
  <si>
    <t>Unrealized gains (losses) on investments</t>
  </si>
  <si>
    <t>Foreign currency translation adjustment</t>
  </si>
  <si>
    <t>Other comprehensive income (loss)</t>
  </si>
  <si>
    <t>Comprehensive loss</t>
  </si>
  <si>
    <t>Condensed 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Loss on disposal of property and equipment</t>
  </si>
  <si>
    <t>Realized loss from foreign exchange on intercompany transactions</t>
  </si>
  <si>
    <t>Amortization/accretion on investments</t>
  </si>
  <si>
    <t>Change in allowance for doubtful accounts</t>
  </si>
  <si>
    <t>Change in value of contingent consideration</t>
  </si>
  <si>
    <t>Changes in operating assets and liabilities:</t>
  </si>
  <si>
    <t>Accounts receivable</t>
  </si>
  <si>
    <t>Other noncurrent assets and liabilities</t>
  </si>
  <si>
    <t>Net cash used in operating activities</t>
  </si>
  <si>
    <t>Cash flows from investing activities:</t>
  </si>
  <si>
    <t>Purchases of available-for-sale securities</t>
  </si>
  <si>
    <t>Sales and maturities of available-for-sale securities</t>
  </si>
  <si>
    <t>Purchases of property and equipment</t>
  </si>
  <si>
    <t>Increases in property under build-to-suit obligation</t>
  </si>
  <si>
    <t>Net cash used in investing activities</t>
  </si>
  <si>
    <t>Cash flows from financing activities:</t>
  </si>
  <si>
    <t>Proceeds from sale of stock, net of offering costs of $0 and $257, respectively</t>
  </si>
  <si>
    <t>Payments on debt and capital leases</t>
  </si>
  <si>
    <t>Increases in build-to-suit obligation</t>
  </si>
  <si>
    <t>Proceeds from tax incentive loan</t>
  </si>
  <si>
    <t>Payment of debt fees and premium on retirement of debt</t>
  </si>
  <si>
    <t>Proceeds from stock option exercises</t>
  </si>
  <si>
    <t>Shares repurchased for payment of taxes on stock awards</t>
  </si>
  <si>
    <t>Proceeds from issuance of common stock under employee stock purchase plan</t>
  </si>
  <si>
    <t>Net cash provided by financing activities</t>
  </si>
  <si>
    <t>Effect of exchange rate changes on cash and cash equivalents</t>
  </si>
  <si>
    <t>Net increase in cash and cash equivalents</t>
  </si>
  <si>
    <t>Cash and cash equivalents-beginning of period</t>
  </si>
  <si>
    <t>Cash and cash equivalents-end of period</t>
  </si>
  <si>
    <t>Supplemental cash flow information:</t>
  </si>
  <si>
    <t>Cash paid for interest</t>
  </si>
  <si>
    <t>Cash paid for taxes</t>
  </si>
  <si>
    <t>Non-cash investing and financing activities:</t>
  </si>
  <si>
    <t>Accrued purchases of property and equipment</t>
  </si>
  <si>
    <t>Assets acquired through capital lease</t>
  </si>
  <si>
    <t>Condensed Consolidated Statements of Cash Flows (Parenthetical) - USD ($) $ in Thousands</t>
  </si>
  <si>
    <t>Condensed Consolidated Statements of Cash Flows (Unaudited) [Abstract]</t>
  </si>
  <si>
    <t>Offering cost for sale of stock</t>
  </si>
  <si>
    <t>Description of Business and Summary of Significant Accounting Policies</t>
  </si>
  <si>
    <t>Description of Business and Summary of Significant Accounting Policies [Abstract]</t>
  </si>
  <si>
    <t>1. DESC RIPTION OF BUSINESS AND SUMMARY OF SIGNIFICANT ACCOUNTING POLICIES
Nature of the Business — AtriCure, Inc. was incorporated in the State of Delaware on October 31, 2000. The “Company” or “AtriCure” consists of AtriCure, Inc. and its wholly-owned subsidiaries. The Company is an innovator in surgical treatments for atrial fibrillation (Afib) and left atrial appendage management (LAAM). The Company sells its products to medical centers globally through a direct sales force and distributors.
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of the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normally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fiscal year or for any future period.
The accompanying Condensed Consolidated Financial Statements should be read in conjunction with the audited financial statements of the Company included in the Company’s Annual Report on Form 10-K for the year ended December 31, 2014 filed with the SEC.
Principles of Consolidation —The Condensed Consolidated Financial Statements include the accounts of the Company, AtriCure, LLC, the Company’s wholly-owned subsidiary organized in the State of Delaware, Endoscopic Technologies, LLC, the Company’s wholly-owned subsidiary organized in the State of Delaware, and AtriCure Europe B.V. (AtriCure Europe), the Company’s wholly-owned subsidiary incorporated in the Netherlands. All intercompany accounts and transactions have been eliminated in consolidation.
Cash and Cash Equivalents —The Company considers highly liquid investments with maturities of three months or less at the date of acquisition as cash equivalents.
Investments —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as accumulated other comprehensive income (loss). The Company recognizes gains and losses when these securities are sold using the specific identification method and includes them in interest income or expense in the Condensed Consolidated Statements of Operations and Comprehensive Loss.
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generally does not maintain any post-shipping obligations to the recipients of the products. No installation, calibration or testing of products is performed by the Company subsequent to shipment to the customer in order to render it operational.
Revenue includes shipping and handling revenue of $260 and $236 for the three months ended September 30, 2015 and 2014 , respectively, and $778 and $699 for the nine months ended September 30, 2015 and 2014 , respectively. Cost of freight for shipments made to customers is included in cost of revenue. Sales and other value-added taxes collected from customers and remitted to governmental authorities are excluded from revenue. The Company sells its products primarily through a direct sales force, with certain international markets sold through distributors. Terms of sale are generally consistent for both end-users and distributors except that payment terms are generally net 30 days for end-users and net 60 days for distributors.
Sales Returns and Allowances —The Company maintains a provision for sales returns and allowances to account for potential returns of defective or damaged products, products shipped in error and invoice adjustments. The Company estimates such provision quarterly based primarily on a specific identification basis, in addition to estimating a general reserve. Increases to the provision result in a reduction of revenue. The provision is included in accrued liabilities in the Condensed Consolidated Balance Sheets.
Allowance for Doubtful Accounts Receivable —The Company evaluates the collectability of accounts receivable in order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expense.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
Inventories —Inventories are stated at the lower of cost or market using approximate costs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tilization all impact excess and obsolete inventory. An inventory allowance based on product usage is estimated and recorded quarterly for excess, slow moving and obsolete inventory, as well as inventory with a carrying value in excess of its net realizable value. Write-offs are recorded when a product is destroyed. The Company’s history of write-offs against the allowance has not been significant.
Inventories consist of the following:
September 30,
December 31,
2015
2014
Raw materials
$
$
Work in process
Finished goods
Inventories
$
$
Property and Equipment —Property and equipment is stated at cost less accumulated depreciation. Depreciation is computed using the straight-line method of depreciation for financial reporting purposes and applied over the estimated useful lives of the assets. The estimated useful life by major asset category is the following: generators and other capital equipment, machinery, equipment and vehicles is three to seven years, computer and other office equipment is three years, furniture and fixtures is three to seven years and leasehold improvements and equipment leased under a capital lease are the shorter of their useful life or remaining lease term. The Company reassesses the useful lives of property and equipment annually, and assets are retired if they are no longer in service. Maintenance and repair costs are expensed as incurred.
Generators and other capital equipment (such as the Company’s switchbox units and cryosurgical consoles) are loaned at no cost to direct customers that use the Company’s disposable products. Depreciation of such assets is included in cost of revenue. The estimated useful lives of this equipment are based on anticipated usage by customers and the timing and impact of expected new technology rollouts by the Company. To the extent the Company experiences changes in the usage of this equipment or introduces new technologies, the estimated useful lives of th e equipment may change in a future period. Depreciation related to these generators was $733 and $593 for the three months ended September 30, 2015 and 2014 , respectively, and $2,026 and $1,552 for the nine months ended September 30, 2015 and 2014 , respectively. As of September 30, 2015 and December 31, 2014 , the net carrying amount of loaned equipment included in net property and equipment in the Condensed Consolidated Balance Sheets was $5,237 and $4,141 , respectively.
The Company reviews property and equipment for impairment using its best estimates based on reasonable and supportable assumptions and projections.
Intangible Assets —Intangible assets with determinable useful lives are amortized on a straight-line basis over the estimated periods benefited. The Company reviews intangible assets for impairment using its best estimates based on reasonable and supportable assumptions and projections.
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Other Current Liabilities and Current Maturities of Capital Leases— Other current liabilities consist of a financing obligation related to the construction of the Company’s new headquarters (see Note 7 – Commitments and Contingencies). Current maturities of capital leases consist of capital lease obligations with maturities of less than one year (see Note 6 – Indebtedness).
Other Income — Other income consists primarily of foreign currency transaction gains and losses, grant income and non-employee option gains and losses related to the fair market value change for fully vested options outstanding for consultants which are accounted for as free-standing derivatives.
The Company recorded net foreign currency transaction gains (losses) of $(48) and ($51) for the three months ended September 30, 2015 and 2014 , respectively, and $(257) and ($30) for the nine months ended September 30, 2015 and 2014 , respectively, in connection with settlements of its intercompany balance with AtriCure Europe and invoices transacted in British Pounds.
The Company periodically is awarded grants to support research and development activities or education activities. The Company recognizes grant income when the funds are earned. The Company recorded grant income of $0 and $231 during the three months ended September 30, 2015 and 2014 , respectively. Grant income of $35 and $731 was recorded for the nine months ended September 30, 2015 and 2014 , respectively.
The Company historically issued stock options to non-employee consultants as a form of compensation for services provided to the Company. Because the non-employee options require settlement by the Company’s delivery of registered shares and because the tax withholding provisions in the awards allow the options to be partially net-cash settled, these options, when vested, are no longer eligible for equity classification and are, thus, subsequently accounted for as derivative liabilities under FASB ASC 815, “Derivatives and Hedging” (ASC 815) until the awards are ultimately either exercised or forfeited. Accordingly, the vested non-employee options are classified as liabilities and remeasured at fair value through earnings at each reporting period. All vested non-employee options have been exercised as of September 30, 2015 . During the three months ended September 30, 2015 and 2014 , $0 and $158 , respectively, of income was recorded as a result of the remeasurement of the fair value of these fully vested stock options. During the nine months ended September 30, 2015 and 2014 , $(57) and $275 , respectively, of (expense) income was recorded as a result of the remeasurement of the fair value of these fully vested stock options.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period that includes the enactment date.
The Company’s estimate of the valuation allowance for deferred tax assets requires it to make significant estimates and judgments about its future operating results. Deferred tax assets are reduced by valuation allowances if, based on the consideration of all available evidence, it is more-likely-than-not that some portion of the deferred tax asset will not be realized. Significant weight is given to evidence that can be objectively verified. The Company evaluates deferred tax assets on a quarterly basis to determine if valuation allowances are required by considering all available evidence.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tax assets as it is more-likely-than-not that the benefit of the deferred tax assets will not be recognized in future periods.
A provision of The Patient Protection and Affordable Care Act enacted in 2010, as amended (Affordable Care Act), requires manufacturers of medical devices to pay an excise tax on all U.S. medical device sales. The Company’s expense related to the medical device excise tax, which was recorded in cost of revenue, was $164 and $204 for the three months ended September 30, 2015 and 2014 , respectively, and $468 and $434 for the nine months ended September 30, 2015 and 2014 , respectively.
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243 and 3,782 options and restricted stock shares as of September 30, 2015 and 2014 , respectively, because they are anti-dilutive. Therefore the number of shares calculated for basic net loss per share is also used for the diluted net loss per share calculation.
Comprehensive Loss and Accumulated Other Comprehensive Loss —In addition to net losses, the comprehensive loss includes foreign currency translation adjustments and unrealized gains and losses on investments.
Accumulated other comprehensive income (loss) consisted of the following:
Three Months Ended
Nine Months Ended
September 30,
September 30,
2015
2014
2015
2014
Total accumulated other comprehensive (loss) income at
beginning of period
$
$
$
$
Unrealized Gains on Investments
Balance at beginning of period
$
$
$
$
Other comprehensive income (loss) before reclassifications
Amounts reclassified from accumulated other comprehensive
income to other income on the statement of operations
—
—
—
—
Balance at end of period
$
$
$
$
Foreign Currency Translation Adjustment
Balance at beginning of period
$
$
$
$
Other comprehensive income (loss) before reclassifications
Amounts reclassified from accumulated other comprehensive
income to other income on the statement of operations
Balance at end of period
$
$
$
$
Total accumulated other comprehensive loss at end of period
$
$
$
$
Research and Development —Research and development costs are expensed as incurred. These costs include compensation and other internal and external costs associated with the development and research related to new and existing products or concepts, preclinical studies, clinical trials, healthcare compliance and regulatory affairs.
Advertising Costs — The Company expenses advertising costs as incurred. Advertising costs were not significant during the three and nine months ended September 30, 2015 and 2014 .
Share-Based Compensation —The Company follows FASB ASC 718, “Compensation-Stock Compensation” (ASC 718) to record share-based compensation for all employee share-based payment awards, including stock options, restricted stock, performance shares and stock purchases related to an employee stock purchase plan, based on estimated fair values. The Company’s share-based compensation expense recognized under ASC 718 for the three months ended September 30, 2015 and 2014 was $2,392 and $1,716 , respectively, and $6,533 and $5,704 for the nine months ended September 30, 2015 and 2014 , respectively, on a before and after tax basis.
FASB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densed Consolidated Statement of Operations and Comprehensive Loss. The expense has been reduced for estimated forfeitures. FASB ASC 718 requires forfeitures to be estimated at the time of grant and revised, if necessary, in subsequent periods if actual forfeitures differ from those estimates.
The Company estimates the fair value of time-based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 that is ultimately expected to vest is recognized as expense over the requisite service periods in the Condensed Consolidated Statements of Operations and Comprehensive Loss.
The Company estimates the fair value of restricted stock based upon the grant date closing market price of the Company’s common stock. The Company’s determination of fair value is affected by the Company’s stock price as well as assumptions regarding the number of shares expected to be granted.
The Company also has an employee stock purchase plan (ESPP or the Plan) which is available to all eligible employees as defined by the Plan. Under the ESPP, shares of the Company’s common stock may be purchased at a discount. The Company estimates the number of shares to be purchased under the Plan and records compensation expense based upon the fair value of the stock at the beginning of the purchase period using the Black-Scholes model.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Fair Value Disclosures —The Company classifies and record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mmercial paper are classified as Level 2 within the fair value hierarchy (see Note 3 – Fair Value for further information). Significant unobservable inputs with respect to the fair value measurement of the Level 3 non-employee stock options are developed using Company data. When an input is changed, the Black-Scholes model is updated and the results are analyzed for reasonableness.</t>
  </si>
  <si>
    <t>Recent Accounting Pronouncements</t>
  </si>
  <si>
    <t>Recent Accounting Pronouncements [Abstract]</t>
  </si>
  <si>
    <t>2. RECENT ACCOUNTING PRONOUNCEMENTS
In May 2014 the FASB issued a final standard on revenue from contracts with customers. The standard, issued as FASB ASU 2014-09, “ Revenue from Contracts with Customers” (ASU 2014-09), outlines a single comprehensive model for entities to use in accounting for revenue arising from contracts with customers and supersedes most current revenue recognition guidance. In July 2015 the FASB decided to defer the effective date of ASU 2014-09 for entities reporting under U.S. GAAP from interim and annual reporting periods beginning after December 15, 2016 to interim and annual reporting periods beginning after December 15, 2017 and allow early adoption as of the original effective date. A full retrospective or modified retrospective approach may be taken to adopt the guidance in the ASU. The Company is evaluating the impact of the provisions of ASU 2014-09 on its consolidated financial position, results of operations and related disclosures.
In 2015 the FASB issued ASU 2015-10, “Technical Corrections and Improvements” (ASU 2015-10), which amends a wide range of topics in the FASB Accounting Standards Codification. The amendments make minor corrections or minor improvements to the Codification . The amendments in ASU 2015-10 that require transition guidance are effective for fiscal year s, and interim periods within those fiscal years , beginning after December 15, 2015. Early adoption is permitted, including adoption in an interim period. All other amendments are effective upon the issuance of ASU 2015-10. The Company has reviewed the amendments in ASU 2015-10 and has determined that the new guidance does not have a material impact on the Company’s financial reporting.
In July 2015 the FASB issued ASU 2015-11, “Simplifying the Measurement of Inventory” (ASU 2015-11), which requires entities to measure most inventory at the lower of cost and net realizable value, thereby simplifying the current guidance under which an entity must measure inventory at the lower of cost or market. ASU 2015-11 is effective prospectively for annual periods beginning after December 15, 2016 and interim periods therein. Early application is permitted. The Company is reviewing the provisions of ASU 2015-11 and expects that the new guidance will not have a material impact on the Company’s financial reporting.
In August 2015 the FASB issued ASU 2015-15, “Interest – Imputation of Interest” (ASU 2015-15), which clarifies the Security and Exchange Commission staff’s position on presenting and measuring debt issuance costs incurred in connection with line-of-credit arrangements given the lack of guidance on this topic in ASU 2015-03. ASU 2015-15 was effective upon issuance. The Company has determined that the new guidance does not have a material impact on its financial reporting.
In September 2015 the FASB issued ASU 2015-16, “Business Combinations (Topic 805): Simplifying the Accounting for Measurement-Period Adjustments” (ASU 2015-16), which simplifies the accounting for measurement-period adjustments. Under ASU 2015-16, an acquirer must recognize adjustments to provisional amounts that are identified during the measurement period in the reporting period in which the adjustment amounts are determined. ASU 2015-16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 and must be applied prospectively to adjustments to provisional amounts that occur after the effective date. Early adoption is permitted for financial statements that have not been issued. The Company will consider the new guidance in its accounting and financial reporting for acquisitions.</t>
  </si>
  <si>
    <t>Fair Value</t>
  </si>
  <si>
    <t>Fair Value [Abstract]</t>
  </si>
  <si>
    <t>3. FAIR VALU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air value of the Company’s Level 3 instruments are estimated on the grant date using the Black-Scholes model and they are revalued at the end of each reporting period using the Black-Scholes model. The fair value of the Company’s Level 3 contingent consideration was estimated on the acquisition date of Endoscopic Technologies, Inc. and was revalued at the end of each subsequent reporting period.
In accordance with ASC 820, the following table represents the Company’s fair value hierarchy for its financial assets and liabilities measured at fair value on a recurring basis as of September 30, 2015 :
Quoted Prices in Active Markets for Identical Assets (Level 1)
Significant Other Observable Inputs (Level 2)
Significant Other Unobservable Inputs (Level 3)
Total
Assets:
Money market funds
$
—
$
$
—
$
U.S. government agencies and securities
—
—
Corporate bonds
—
—
Total assets
$
$
$
—
$
There were no changes in the levels or methodology of measurement of financial assets and liabilities during the three or nine month periods ended September 30, 2015 .
In accordance with ASC 820, the following table represents the Company’s fair value hierarchy for its financial assets and liabilities measured at fair value on a recurring basis as of December 31, 2014 :
Quoted Prices in Active Markets for Identical Assets (Level 1)
Significant Other Observable Inputs (Level 2)
Significant Other Unobservable Inputs (Level 3)
Total
Assets:
Money market funds
$
—
$
$
—
$
Commercial paper
—
—
U.S. government agencies and securities
—
—
Corporate bonds
—
—
Total assets
$
$
$
—
$
Liabilities:
Derivative instruments
$
—
$
—
$
$
Acquisition-related contingent consideration
—
—
—
—
Total liabilities
$
—
$
—
$
$
There were no changes in the levels or methodology of measurement of financial assets and liabilities during the twelve months ended December 31, 2014 .
Derivative Instruments. Vested non-employee options historically issued by the Company were accounted for as derivative liabilities and remeasured at fair value through earnings at each reporting period until exercised or forfeited. All vested non-employee options have been exercised as of September 30, 2015 .
In accordance with ASC 820, the following table represents the Company’s Level 3 fair value measurements using significant other unobservable inputs for derivative instruments as of September 30, 2015 :
Beginning Balance – January 1, 2015
$
Total losses included in earnings
Exercises
Reclassification from equity to liability when fully vested
—
Ending Balance – September 30, 2015
$
—
In accordance with ASC 820, the following table represents the Company’s Level 3 fair value measurements using significant other unobservable inputs for derivative instruments as of December 31, 2014 :
Beginning Balance – January 1, 2014
$
Total gains included in earnings
Exercises
Reclassification from equity to liability when fully vested
—
Ending Balance – December 31, 2014
$
Acquisition-Related Contingent Consideration. The Company acquired Endoscopic Technologies, Inc. (Estech) on December 31, 2013. The aggregate consideration paid to Estech shareholders includes up to $26,000 of contingent consideration to be paid based on the achievement of certain performance-based milestones in 2014 and 2015. The fair value of the contingent consideration was estimated using an expected present value approach to estimate an expected value, which, in statistical terms, is the weighted average of a discrete random variable’s possible values with the respective probabilities as the weights. This fair value measurement is based on significant inputs not observable in the market and thus represents a Level 3 measurement within the fair value hierarchy. Using this valuation technique, the fair value of the contingent consideration was determined to be $0 as of both September 30, 2015 and December 31, 2014 .
The following table represents the Company’s Level 3 fair value measurements using significant other unobservable inputs for acquisition-related contingent consideration as of December 31, 2014 :
Beginning Balance – January 1, 2014
$
Amounts acquired
—
Transfers in (out) of Level 3
—
Changes in fair value included in earnings
Ending Balance – December 31, 2014
$
—</t>
  </si>
  <si>
    <t>Intangible Assets</t>
  </si>
  <si>
    <t>Intangible Assets [Abstract]</t>
  </si>
  <si>
    <t>4. INTANGIBLE ASSETS
The following table provides a summary of the Company’s intangible assets with definite lives:
September 30,
December 31,
2015
2014
Cost
Accumulated
Amortization
Cost
Accumulated
Amortization
Non-compete agreement
$
$
$
$
Fusion technology
Clamp &amp; probe technology
Estech trade name
Total
$
$
$
$
Amortization expense related to intangible assets with definite lives was $302 and $355 for the three months ended September 30, 2015 and 2014 , respectively, and $908 and $1,066 for the nine months ended September 30, 2015 and 2014 , respectively.
Future amortization expense related to intangible assets with definite lives is projected as follows:
2015
$
October 1, 2015 through December 31, 2015
2016
2017
2018
2019
2020 and thereafter
Total
$</t>
  </si>
  <si>
    <t>Accrued Liabilities</t>
  </si>
  <si>
    <t>Accrued Liabilities [Abstract]</t>
  </si>
  <si>
    <t>5. ACCRUED LIABILITIES
Accrued liabilities consisted of the following:
September 30,
December 31,
2015
2014
Accrued bonus
$
$
Accrued commissions
Accrued payroll and employee-related expenses
Accrued taxes and value-added taxes payable
Accrued royalties
Other accrued liabilities
Sales returns allowance
Accrued non-employee stock options
—
Total
$
$</t>
  </si>
  <si>
    <t>Indebtedness</t>
  </si>
  <si>
    <t>Indebtedness [Abstract]</t>
  </si>
  <si>
    <t>6. INDEBTEDNESS
The Company has a debt agreement with Silicon Valley Bank (SVB). The agreement, as amended, restated and modified, includes a $15,000 revolving credit facility which matures on April 30, 2018 . Borrowing availability under the revolving credit facility is based on the lesser of $15,000 or a borrowing base calculation as defined by the agreement. As of September 30, 2015 the Company had no borrowings under the revolving credit facility and had borrowing availability of $13,292 .
Effective March 31, 2015, the Company and SVB entered into an Eighth Loan Modification Agreement (Loan Modification Agreement) which sets forth certain amendments to the Company’s credit facility. The Loan Modification Agreement provides for (i) an increase in the limit of outstanding letters of credit from $1,000 to $2,000 , (ii) an extension of the revolving line maturity date from April 30, 2016 to April 30, 2018 and (iii) modifications to certain covenants and other terms of the agreement.
As of December 31, 2014 the Company had an outstanding letter of credit of €75 issued to its European subsidiary’s corporate credit card program provider which was due to expire on June 30, 2015 . The letter of credit was cancelled in June 2015.
As of September 30, 2015 the Company had capital leases for computer and office equipment that expire at various terms through 2020 . The cost of the assets under lease was $212 . The assets are depreciated over their estimated useful lives, which equal the terms of the leases. Accumulated amortization on the capital leases was $99 at September 30, 2015.
Future maturities on capital lease obligations are projected as follows:
2015
$
October 1, 2015 through December 31, 2015
2016
2017
2018
2019
2020
Total payments
$
Imputed interest
Net capital lease obligations
$</t>
  </si>
  <si>
    <t>Commitments and Contingencies</t>
  </si>
  <si>
    <t>Commitments and Contingencies [Abstract]</t>
  </si>
  <si>
    <t>7. COMMITMENTS AND CONTINGENCIES
Lease Commitments
The Company leases various types of office, manufacturing and warehouse facilities and equipment under noncancelable operating leases that expire at various terms through 2030 .
In August 2014 the Company and LM-VP AtriCure, LLC (Landlord), a third party unrelated to the Company, entered into a new building lease (Mason Lease) in order to re-locate its corporate headquarters and West Chester, Ohio facilities from their current location to a building to be constructed on Innovation Way in Mason, Ohio and occupied exclusively by the Company.
The term of the Mason Lease is fifteen years with three separate five -year renewal options, at the Company’s option, and begins upon substantial completion of the construction of the building (Commencement Date). The Mason Lease commenced in Octo ber 2015. The amount of initial annual base rent of $1,353 is payable monthly beginning on the Commencement Date and is subject to a 2% increase each year during the Lease’s initial term. Upon each renewal, the amount of rent payable will be agreed upon by the Company and Landlord or, if not so agreed upon, by an appraiser. The size of the building subject to the Lease is expected to be approximately 92 square feet.
Under the Mason Lease, the Company is responsible for paying real estate taxes, insurance, utilities, operating expenses and most building repairs and maintenance. The Company is also responsible for paying the first $750 of construction-related tenant improvement costs, as well as amounts in excess of the estimated total cost of construction, as defined by the Mason Lease. On the Commencement Date, the Company is required to provide a letter of credit to the Landlord in the amount of $1,250 , which amount may decrease or be removed entirely based on the Company’s financial performance. A letter of credit in the amount of $1,250 was issued subsequent to September 30, 2015. The Company is deemed the owner of the project during the construction period. As a result, approximately $13,507 and $3,941 of project costs incurred to date to construct the building are included in property and equipment and the financing obligation is included in other current liabilities in the Condensed Consolidated Balance Sheets as of September 30, 2015 and December 31, 2014 , respectively. An increase in purchases of building under construction and proceeds from the construction financing obligation are also included in the Condensed Consolidated Statement of Cash Flows as of September 30, 2015 .
Royalty Agreements
The Company has certain royalty agreements in place with terms that include payment of royalties based on product revenue from sales of specified current products. The royalty agreements have effective dates as early as 2003 and terms ranging from three years to at least twenty years. The royalties range from 0.75% to 5% of specified product sales. One of the agreements includes minimum quarterly payments of $50 through 2015 and a maximum of $2,000 in total royalties over the term of the agreement. Parties to the royalty agreements have the right at any time to terminate the agreement immediately for cause. Royalty expense of $423 and $356 was recorded as part of cost of revenue for the three months ended September 30, 2015 and 2014 , respectively, and $1,321 and $925 was recorded for the nine months ended September 30, 2015 and 2014 .
Purchase Agreements
The Company enters into standard purchase agreements with certain vendors in the ordinary course of business. Outstanding commitments at September 30, 2015 and 2014 were not significant.
Legal
The Company may, from time to time, become a party to legal proceedings.</t>
  </si>
  <si>
    <t>Income Tax Provision</t>
  </si>
  <si>
    <t>Income Tax Provision [Abstract]</t>
  </si>
  <si>
    <t>8. INCOME TAX PROVISION
The Company files federal, state, and foreign income tax returns in jurisdictions with varying statutes of limitations. Income taxes are computed using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likely-than-not that such assets will not be fully realized. The Company has recorded a full valuation allowance against its net deferred tax assets as it is more-likely-than-not that the benefit of the deferred tax assets will not be recognized in future periods. Tax credits are accounted for as a reduction of income taxes in the year in which the credit originates. The Company does not expect any significant unrecognized tax benefits to arise over the next twelve months.
The Company’s provision for income taxes for continuing operations in interim periods is computed by applying its estimated annual effective rate against its loss before income tax (expense) benefit for the period. In addition, non-recurring or discrete items are recorded during the period in which they occur. The effective tax rate for the three months ended September 30, 2015 and 2014 was (0.09%) and (0.87%) , respectively. The effective tax rate for the nine months ended September 30, 2015 and 2014 was (0.12%) and (0.33%) , respectively.
The Company has not had to accrue any interest and penalties related to unrecognized income tax benefits as a result of offsetting net operating losses. However, if the situation occurs, the Company will recognize interest and penalties within the income tax expense (benefit) line in the accompanying Condensed Consolidated Statements of Operations and Comprehensive Loss and within the related tax liability line in the Condensed Consolidated Balance Sheets.</t>
  </si>
  <si>
    <t>Equity Compensation Plans</t>
  </si>
  <si>
    <t>Equity Compensation Plans [Abstract]</t>
  </si>
  <si>
    <t>9. EQUITY COMPENSATION PLANS
The Company has several share-based incentive plans: the 2001 Stock Option Plan (2001 Plan), the 2005 Equity Incentive Plan (2005 Plan), the Amended and Restated 2014 Stock Incentive Plan (2014 Plan) and the 2008 Employee Stock Purchase Plan (ESPP).
2001 Plan, 2005 Plan and 2014 Plan
Neither the 2001 Plan nor 2005 Plan is currently used for granting incentives. The Company granted awards under the 2005 Plan until the 2014 Annual Meeting of Stockholders at which stockholders adopted the 2014 Plan. Pursuant to its terms, the 2014 Plan supersedes and replaces the 2005 Plan. Under the 2014 Plan, the Board of Directors may grant incentive stock options to employees and any parent or subsidiary’s employees, and may grant nonstatutory stock options, restricted stock or stock appreciation rights to employees, directors and consultants of the Company and any parent or subsidiary’s employees, directors and consultants. The administrator (currently the Compensation Committee of the Board of Directors) has the power to determine the terms of any awards, including the number of shares subject to each award, the exercisability of the awards and the form of consideration. As of September 30, 2015 , 8,949 shares of common stock had been reserved for issuance under the 2014 Plan.
Options granted under the plans generally expire ten years from the date of grant. Options granted from the 2005 Plan and 2014 Plan generally vest at a rate of 25% on the first anniversary date of the grant and ratably each month thereafter over the following three years . Restricted stock awards granted under the 2005 Plan and 2014 Plan generally vest 25% annually over four years from date of grant.
Employee Stock Purchase Plan (ESPP)
During 2008 the Company established the Employee Stock Purchase Plan which is available to eligible employees as defined in the ESPP. Under the ESPP, shares of the Company’s common stock may be purchased at a discount (currently 15% )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effective January 1, 2014, may not purchase more than 3 shares during an offering period. Beginning on January 1, 2009 and on the first day of each fiscal year thereafter during the term of the ESPP, the number of shares available for sale under the ESPP shall be increased by the lesser of (i) two percent ( 2% ) of the Company’s outstanding shares of common stock as of the close of business on the last business day of the prior calendar year, not to exceed 600 shares, or (ii) a lesser amount determined by the Board of Directors. At September 30, 2015 there were 524 shares available for future issuance under the ESPP.
Expense Information Under FASB ASC 718
The following table summarizes share-based compensation expense related to employee share-based compensation under FASB ASC 718 for the three and nine months ended September 30, 2015 and 2014 . This expense was allocated as follows:
Three Months Ended
Nine Months Ended
September 30,
September 30,
2015
2014
2015
2014
Cost of revenue
$
$
$
$
Research and development expenses
Selling, general and administrative expenses
Total share-based compensation expense related to
employees
$
$
$
$</t>
  </si>
  <si>
    <t>Segment and Geographic Information</t>
  </si>
  <si>
    <t>Segment and Geographic Information [Abstract]</t>
  </si>
  <si>
    <t>10. SEGMENT AND GEOGRAPHIC INFORMATION
The Company evaluates reporting segments in accordance with FASB ASC 280, “Segment Reporting”. The Company develops, manufactures, and sells devices designed primarily for the surgical ablation of cardiac tissue and systems designed for the exclusion of the left atrial appendage. These devices are developed and marketed to a broad base of medical centers in the United States and internationally. Management considers all such sales to be part of a single reportable segment. Revenue attributed to geographic areas is based on the location of the customers to whom products are sold.
Revenue by geographic area was as follows:
Three Months Ended
Nine Months Ended
September 30,
September 30,
2015
2014
2015
2014
United States
$
$
$
$
Europe
Asia
Other international
Total international
Total revenue
$
$
$
$
Domestic revenue by product type was as follows:
Three Months Ended
Nine Months Ended
September 30,
September 30,
2015
2014
2015
2014
Open-heart ablation
$
$
$
$
Minimally invasive ablation
AtriClip
Total ablation and AtriClip
Valve tools
Total domestic
$
$
$
$
International revenue by product type was as follows:
Three Months Ended
Nine Months Ended
September 30,
September 30,
2015
2014
2015
2014
Open-heart ablation
$
$
$
$
Minimally invasive ablation
AtriClip
Total ablation and AtriClip
Valve tools
Total international
$
$
$
$
The majority of the Company’s long-lived assets are located in the United States.</t>
  </si>
  <si>
    <t>Public Offerings of Common Stock</t>
  </si>
  <si>
    <t>Public Offerings of Common Stock [Abstract]</t>
  </si>
  <si>
    <t>11. PUBLIC OFFERINGS OF COMMON STOCK
In February 2014 the Company completed a public offering of common stock under its January 2014 shelf registration. The Company sold 3,661 shares of common stock, par value $0.001 per share, at a price of $19.25 per share, generating proceeds of $65,830 after expenses. Offering costs were recorded in additional paid in capital to offset proceeds.</t>
  </si>
  <si>
    <t>Subsequent Events</t>
  </si>
  <si>
    <t>Subsequent Event [Abstract]</t>
  </si>
  <si>
    <t>Subsequent Events [Text Block]</t>
  </si>
  <si>
    <t>12. SUBSEQUENT EVENT
On October 13, 2015 the Company acquired nContact Surgical, Inc. (nContact) pursuant to a merger agreement. The Company acquired 100% of the voting equity interests of nContact. The transaction consideration consists of an upfront payment of 3,757 shares of AtriCure common stock and approximately $7,600 in cash, subject to closing adjustments. The transaction also includes up to $50,000 in additional contingent consideration based on completion of enrollment of the CONVERGE IDE trial and PMA approval by December 31, 2020 . Additionally, nContact shareholders are entitled to additional sales-based contingent consideration on revenue in excess of an annual growth rate of more than 25% through 2019 . Subject to the terms and conditions of the merger agreement, all contingent consideration can be paid in either cash or AtriCure common stock, or a combination of both, at the Company’s discretion.
The product portfolio acquired includes innovative devices that provide for less invasive ablation options for the treatment of cardiac arrhythmias. The Company expects the combined entity to offer improved market access and additional collaboration opportunities with cardiac surgeons and electrophysiologists. The initial accounting for this acquisition is expected to be completed during the fourth quarter of 2015. Transaction expenses of approximately $526 were recorded as a part of selling, general and administrative expenses during the three and nine months ended September 30, 2015.</t>
  </si>
  <si>
    <t>Description of Business and Summary of Significant Accounting Policies (Policies)</t>
  </si>
  <si>
    <t>Nature of the Business</t>
  </si>
  <si>
    <t xml:space="preserve">Nature of the Business — AtriCure, Inc. was incorporated in the State of Delaware on October 31, 2000. The “Company” or “AtriCure” consists of AtriCure, Inc. and its wholly-owned subsidiaries. The Company is an innovator in surgical treatments for atrial fibrillation (Afib) and left atrial appendage management (LAAM). The Company sells its products to medical centers globally through a direct sales force and distributors. </t>
  </si>
  <si>
    <t>Basis of Presentation</t>
  </si>
  <si>
    <t xml:space="preserve">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of the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normally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fiscal year or for any future period.
The accompanying Condensed Consolidated Financial Statements should be read in conjunction with the audited financial statements of the Company included in the Company’s Annual Report on Form 10-K for the year ended December 31, 2014 filed with the SEC. </t>
  </si>
  <si>
    <t>Principles of Consolidation</t>
  </si>
  <si>
    <t xml:space="preserve">Principles of Consolidation —The Condensed Consolidated Financial Statements include the accounts of the Company, AtriCure, LLC, the Company’s wholly-owned subsidiary organized in the State of Delaware, Endoscopic Technologies, LLC, the Company’s wholly-owned subsidiary organized in the State of Delaware, and AtriCure Europe B.V. (AtriCure Europe), the Company’s wholly-owned subsidiary incorporated in the Netherlands. All intercompany accounts and transactions have been eliminated in consolidation. </t>
  </si>
  <si>
    <t>Cash and Cash Equivalents</t>
  </si>
  <si>
    <t xml:space="preserve">Cash and Cash Equivalents —The Company considers highly liquid investments with maturities of three months or less at the date of acquisition as cash equivalents. </t>
  </si>
  <si>
    <t>Investments</t>
  </si>
  <si>
    <t xml:space="preserve">Investments —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as accumulated other comprehensive income (loss). The Company recognizes gains and losses when these securities are sold using the specific identification method and includes them in interest income or expense in the Condensed Consolidated Statements of Operations and Comprehensive Loss. </t>
  </si>
  <si>
    <t>Revenue Recognition</t>
  </si>
  <si>
    <t xml:space="preserve">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generally does not maintain any post-shipping obligations to the recipients of the products. No installation, calibration or testing of products is performed by the Company subsequent to shipment to the customer in order to render it operational.
Revenue includes shipping and handling revenue of $260 and $236 for the three months ended September 30, 2015 and 2014 , respectively, and $778 and $699 for the nine months ended September 30, 2015 and 2014 , respectively. Cost of freight for shipments made to customers is included in cost of revenue. Sales and other value-added taxes collected from customers and remitted to governmental authorities are excluded from revenue. The Company sells its products primarily through a direct sales force, with certain international markets sold through distributors. Terms of sale are generally consistent for both end-users and distributors except that payment terms are generally net 30 days for end-users and net 60 days for distributors. </t>
  </si>
  <si>
    <t>Sales Returns and Allowances</t>
  </si>
  <si>
    <t xml:space="preserve">Sales Returns and Allowances —The Company maintains a provision for sales returns and allowances to account for potential returns of defective or damaged products, products shipped in error and invoice adjustments. The Company estimates such provision quarterly based primarily on a specific identification basis, in addition to estimating a general reserve. Increases to the provision result in a reduction of revenue. The provision is included in accrued liabilities in the Condensed Consolidated Balance Sheets. </t>
  </si>
  <si>
    <t>Allowance for Doubtful Accounts Receivable</t>
  </si>
  <si>
    <t xml:space="preserve">Allowance for Doubtful Accounts Receivable —The Company evaluates the collectability of accounts receivable in order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expense.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 </t>
  </si>
  <si>
    <t>Inventories —Inventories are stated at the lower of cost or market using approximate costs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tilization all impact excess and obsolete inventory. An inventory allowance based on product usage is estimated and recorded quarterly for excess, slow moving and obsolete inventory, as well as inventory with a carrying value in excess of its net realizable value. Write-offs are recorded when a product is destroyed. The Company’s history of write-offs against the allowance has not been significant.
Inventories consist of the following:
September 30,
December 31,
2015
2014
Raw materials
$
$
Work in process
Finished goods
Inventories
$
$</t>
  </si>
  <si>
    <t>Property and Equipment</t>
  </si>
  <si>
    <t xml:space="preserve">Property and Equipment —Property and equipment is stated at cost less accumulated depreciation. Depreciation is computed using the straight-line method of depreciation for financial reporting purposes and applied over the estimated useful lives of the assets. The estimated useful life by major asset category is the following: generators and other capital equipment, machinery, equipment and vehicles is three to seven years, computer and other office equipment is three years, furniture and fixtures is three to seven years and leasehold improvements and equipment leased under a capital lease are the shorter of their useful life or remaining lease term. The Company reassesses the useful lives of property and equipment annually, and assets are retired if they are no longer in service. Maintenance and repair costs are expensed as incurred.
Generators and other capital equipment (such as the Company’s switchbox units and cryosurgical consoles) are loaned at no cost to direct customers that use the Company’s disposable products. Depreciation of such assets is included in cost of revenue. The estimated useful lives of this equipment are based on anticipated usage by customers and the timing and impact of expected new technology rollouts by the Company. To the extent the Company experiences changes in the usage of this equipment or introduces new technologies, the estimated useful lives of th e equipment may change in a future period. Depreciation related to these generators was $733 and $593 for the three months ended September 30, 2015 and 2014 , respectively, and $2,026 and $1,552 for the nine months ended September 30, 2015 and 2014 , respectively. As of September 30, 2015 and December 31, 2014 , the net carrying amount of loaned equipment included in net property and equipment in the Condensed Consolidated Balance Sheets was $5,237 and $4,141 , respectively.
The Company reviews property and equipment for impairment using its best estimates based on reasonable and supportable assumptions and projections. </t>
  </si>
  <si>
    <t xml:space="preserve">Intangible Assets —Intangible assets with determinable useful lives are amortized on a straight-line basis over the estimated periods benefited. The Company reviews intangible assets for impairment using its best estimates based on reasonable and supportable assumptions and projections. </t>
  </si>
  <si>
    <t xml:space="preserve">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t>
  </si>
  <si>
    <t>Other Current Liabilities and Current Maturities of Capital Leases</t>
  </si>
  <si>
    <t xml:space="preserve">Other Current Liabilities and Current Maturities of Capital Leases— Other current liabilities consist of a financing obligation related to the construction of the Company’s new headquarters (see Note 7 – Commitments and Contingencies). Current maturities of capital leases consist of capital lease obligations with maturities of less than one year (see Note 6 – Indebtedness). </t>
  </si>
  <si>
    <t>Other Income</t>
  </si>
  <si>
    <t xml:space="preserve">Other Income — Other income consists primarily of foreign currency transaction gains and losses, grant income and non-employee option gains and losses related to the fair market value change for fully vested options outstanding for consultants which are accounted for as free-standing derivatives.
The Company recorded net foreign currency transaction gains (losses) of $(48) and ($51) for the three months ended September 30, 2015 and 2014 , respectively, and $(257) and ($30) for the nine months ended September 30, 2015 and 2014 , respectively, in connection with settlements of its intercompany balance with AtriCure Europe and invoices transacted in British Pounds.
The Company periodically is awarded grants to support research and development activities or education activities. The Company recognizes grant income when the funds are earned. The Company recorded grant income of $0 and $231 during the three months ended September 30, 2015 and 2014 , respectively. Grant income of $35 and $731 was recorded for the nine months ended September 30, 2015 and 2014 , respectively.
The Company historically issued stock options to non-employee consultants as a form of compensation for services provided to the Company. Because the non-employee options require settlement by the Company’s delivery of registered shares and because the tax withholding provisions in the awards allow the options to be partially net-cash settled, these options, when vested, are no longer eligible for equity classification and are, thus, subsequently accounted for as derivative liabilities under FASB ASC 815, “Derivatives and Hedging” (ASC 815) until the awards are ultimately either exercised or forfeited. Accordingly, the vested non-employee options are classified as liabilities and remeasured at fair value through earnings at each reporting period. All vested non-employee options have been exercised as of September 30, 2015 . During the three months ended September 30, 2015 and 2014 , $0 and $158 , respectively, of income was recorded as a result of the remeasurement of the fair value of these fully vested stock options. During the nine months ended September 30, 2015 and 2014 , $(57) and $275 , respectively, of (expense) income was recorded as a result of the remeasurement of the fair value of these fully vested stock options. </t>
  </si>
  <si>
    <t>Taxes</t>
  </si>
  <si>
    <t xml:space="preserve">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period that includes the enactment date.
The Company’s estimate of the valuation allowance for deferred tax assets requires it to make significant estimates and judgments about its future operating results. Deferred tax assets are reduced by valuation allowances if, based on the consideration of all available evidence, it is more-likely-than-not that some portion of the deferred tax asset will not be realized. Significant weight is given to evidence that can be objectively verified. The Company evaluates deferred tax assets on a quarterly basis to determine if valuation allowances are required by considering all available evidence.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tax assets as it is more-likely-than-not that the benefit of the deferred tax assets will not be recognized in future periods.
A provision of The Patient Protection and Affordable Care Act enacted in 2010, as amended (Affordable Care Act), requires manufacturers of medical devices to pay an excise tax on all U.S. medical device sales. The Company’s expense related to the medical device excise tax, which was recorded in cost of revenue, was $164 and $204 for the three months ended September 30, 2015 and 2014 , respectively, and $468 and $434 for the nine months ended September 30, 2015 and 2014 , respectively. </t>
  </si>
  <si>
    <t>Net Loss Per Share</t>
  </si>
  <si>
    <t xml:space="preserve">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243 and 3,782 options and restricted stock shares as of September 30, 2015 and 2014 , respectively, because they are anti-dilutive. Therefore the number of shares calculated for basic net loss per share is also used for the diluted net loss per share calculation. </t>
  </si>
  <si>
    <t>Comprehensive Loss and Accumulated Other Comprehensive Loss</t>
  </si>
  <si>
    <t>Comprehensive Loss and Accumulated Other Comprehensive Loss —In addition to net losses, the comprehensive loss includes foreign currency translation adjustments and unrealized gains and losses on investments.
Accumulated other comprehensive income (loss) consisted of the following:
Three Months Ended
Nine Months Ended
September 30,
September 30,
2015
2014
2015
2014
Total accumulated other comprehensive (loss) income at
beginning of period
$
$
$
$
Unrealized Gains on Investments
Balance at beginning of period
$
$
$
$
Other comprehensive income (loss) before reclassifications
Amounts reclassified from accumulated other comprehensive
income to other income on the statement of operations
—
—
—
—
Balance at end of period
$
$
$
$
Foreign Currency Translation Adjustment
Balance at beginning of period
$
$
$
$
Other comprehensive income (loss) before reclassifications
Amounts reclassified from accumulated other comprehensive
income to other income on the statement of operations
Balance at end of period
$
$
$
$
Total accumulated other comprehensive loss at end of period
$
$
$
$</t>
  </si>
  <si>
    <t>Research and Development</t>
  </si>
  <si>
    <t xml:space="preserve">Research and Development —Research and development costs are expensed as incurred. These costs include compensation and other internal and external costs associated with the development and research related to new and existing products or concepts, preclinical studies, clinical trials, healthcare compliance and regulatory affairs. </t>
  </si>
  <si>
    <t>Advertising Costs</t>
  </si>
  <si>
    <t xml:space="preserve">Advertising Costs — The Company expenses advertising costs as incurred. Advertising costs were not significant during the three and nine months ended September 30, 2015 and 2014 . </t>
  </si>
  <si>
    <t>Share-Based Compensation</t>
  </si>
  <si>
    <t xml:space="preserve">Share-Based Compensation —The Company follows FASB ASC 718, “Compensation-Stock Compensation” (ASC 718) to record share-based compensation for all employee share-based payment awards, including stock options, restricted stock, performance shares and stock purchases related to an employee stock purchase plan, based on estimated fair values. The Company’s share-based compensation expense recognized under ASC 718 for the three months ended September 30, 2015 and 2014 was $2,392 and $1,716 , respectively, and $6,533 and $5,704 for the nine months ended September 30, 2015 and 2014 , respectively, on a before and after tax basis.
FASB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densed Consolidated Statement of Operations and Comprehensive Loss. The expense has been reduced for estimated forfeitures. FASB ASC 718 requires forfeitures to be estimated at the time of grant and revised, if necessary, in subsequent periods if actual forfeitures differ from those estimates.
The Company estimates the fair value of time-based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 that is ultimately expected to vest is recognized as expense over the requisite service periods in the Condensed Consolidated Statements of Operations and Comprehensive Loss.
The Company estimates the fair value of restricted stock based upon the grant date closing market price of the Company’s common stock. The Company’s determination of fair value is affected by the Company’s stock price as well as assumptions regarding the number of shares expected to be granted.
The Company also has an employee stock purchase plan (ESPP or the Plan) which is available to all eligible employees as defined by the Plan. Under the ESPP, shares of the Company’s common stock may be purchased at a discount. The Company estimates the number of shares to be purchased under the Plan and records compensation expense based upon the fair value of the stock at the beginning of the purchase period using the Black-Scholes model. </t>
  </si>
  <si>
    <t>Use of Estimates</t>
  </si>
  <si>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t>
  </si>
  <si>
    <t>Fair Value Disclosures</t>
  </si>
  <si>
    <t xml:space="preserve">Fair Value Disclosures —The Company classifies and record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mmercial paper are classified as Level 2 within the fair value hierarchy (see Note 3 – Fair Value for further information). Significant unobservable inputs with respect to the fair value measurement of the Level 3 non-employee stock options are developed using Company data. When an input is changed, the Black-Scholes model is updated and the results are analyzed for reasonableness. </t>
  </si>
  <si>
    <t>Description of Business and Summary of Significant Accounting Policies (Tables)</t>
  </si>
  <si>
    <t>September 30,
December 31,
2015
2014
Raw materials
$
$
Work in process
Finished goods
Inventories
$
$</t>
  </si>
  <si>
    <t>Accumulated Other Comprehensive Income (Loss)</t>
  </si>
  <si>
    <t>Three Months Ended
Nine Months Ended
September 30,
September 30,
2015
2014
2015
2014
Total accumulated other comprehensive (loss) income at
beginning of period
$
$
$
$
Unrealized Gains on Investments
Balance at beginning of period
$
$
$
$
Other comprehensive income (loss) before reclassifications
Amounts reclassified from accumulated other comprehensive
income to other income on the statement of operations
—
—
—
—
Balance at end of period
$
$
$
$
Foreign Currency Translation Adjustment
Balance at beginning of period
$
$
$
$
Other comprehensive income (loss) before reclassifications
Amounts reclassified from accumulated other comprehensive
income to other income on the statement of operations
Balance at end of period
$
$
$
$
Total accumulated other comprehensive loss at end of period
$
$
$
$</t>
  </si>
  <si>
    <t>Fair Value (Tables)</t>
  </si>
  <si>
    <t>Financial Assets and Liabilities Measured at Fair Value on a Recurring Basis</t>
  </si>
  <si>
    <t xml:space="preserve">In accordance with ASC 820, the following table represents the Company’s fair value hierarchy for its financial assets and liabilities measured at fair value on a recurring basis as of September 30, 2015 :
Quoted Prices in Active Markets for Identical Assets (Level 1)
Significant Other Observable Inputs (Level 2)
Significant Other Unobservable Inputs (Level 3)
Total
Assets:
Money market funds
$
—
$
$
—
$
U.S. government agencies and securities
—
—
Corporate bonds
—
—
Total assets
$
$
$
—
$
There were no changes in the levels or methodology of measurement of financial assets and liabilities during the three or nine month periods ended September 30, 2015 .
In accordance with ASC 820, the following table represents the Company’s fair value hierarchy for its financial assets and liabilities measured at fair value on a recurring basis as of December 31, 2014 :
Quoted Prices in Active Markets for Identical Assets (Level 1)
Significant Other Observable Inputs (Level 2)
Significant Other Unobservable Inputs (Level 3)
Total
Assets:
Money market funds
$
—
$
$
—
$
Commercial paper
—
—
U.S. government agencies and securities
—
—
Corporate bonds
—
—
Total assets
$
$
$
—
$
Liabilities:
Derivative instruments
$
—
$
—
$
$
Acquisition-related contingent consideration
—
—
—
—
Total liabilities
$
—
$
—
$
$
There were no changes in the levels or methodology of measurement of financial assets and liabilities during the twelve months ended December 31, 2014 . </t>
  </si>
  <si>
    <t>Level 3 Fair Value Measurements Using Significant Other Unobservable Inputs for Derivative Instruments</t>
  </si>
  <si>
    <t>In accordance with ASC 820, the following table represents the Company’s Level 3 fair value measurements using significant other unobservable inputs for derivative instruments as of September 30, 2015 :
Beginning Balance – January 1, 2015
$
Total losses included in earnings
Exercises
Reclassification from equity to liability when fully vested
—
Ending Balance – September 30, 2015
$
—
In accordance with ASC 820, the following table represents the Company’s Level 3 fair value measurements using significant other unobservable inputs for derivative instruments as of December 31, 2014 :
Beginning Balance – January 1, 2014
$
Total gains included in earnings
Exercises
Reclassification from equity to liability when fully vested
—
Ending Balance – December 31, 2014
$</t>
  </si>
  <si>
    <t>Level 3 Fair Value Measurements Using Significant Other Unobservable Inputs for Acquisition-Related Contingent Consideration</t>
  </si>
  <si>
    <t>Beginning Balance – January 1, 2014
$
Amounts acquired
—
Transfers in (out) of Level 3
—
Changes in fair value included in earnings
Ending Balance – December 31, 2014
$
—</t>
  </si>
  <si>
    <t>Intangible Assets (Tables)</t>
  </si>
  <si>
    <t>Company's Intangible Assets with Definite Lives</t>
  </si>
  <si>
    <t>September 30,
December 31,
2015
2014
Cost
Accumulated
Amortization
Cost
Accumulated
Amortization
Non-compete agreement
$
$
$
$
Fusion technology
Clamp &amp; probe technology
Estech trade name
Total
$
$
$
$</t>
  </si>
  <si>
    <t>Future Amortization Expense Related to Intangible Assets with Definite Lives</t>
  </si>
  <si>
    <t>2015
$
October 1, 2015 through December 31, 2015
2016
2017
2018
2019
2020 and thereafter
Total
$</t>
  </si>
  <si>
    <t>Accrued Liabilities (Tables)</t>
  </si>
  <si>
    <t>September 30,
December 31,
2015
2014
Accrued bonus
$
$
Accrued commissions
Accrued payroll and employee-related expenses
Accrued taxes and value-added taxes payable
Accrued royalties
Other accrued liabilities
Sales returns allowance
Accrued non-employee stock options
—
Total
$
$</t>
  </si>
  <si>
    <t>Indebtedness (Tables)</t>
  </si>
  <si>
    <t>Future Maturities on Capital Lease Obligations</t>
  </si>
  <si>
    <t>2015
$
October 1, 2015 through December 31, 2015
2016
2017
2018
2019
2020
Total payments
$
Imputed interest
Net capital lease obligations
$</t>
  </si>
  <si>
    <t>Equity Compensation Plans (Tables)</t>
  </si>
  <si>
    <t>Share-Based Compensation Expense Related to Employee Share-Based Compensation</t>
  </si>
  <si>
    <t>Three Months Ended
Nine Months Ended
September 30,
September 30,
2015
2014
2015
2014
Cost of revenue
$
$
$
$
Research and development expenses
Selling, general and administrative expenses
Total share-based compensation expense related to
employees
$
$
$
$</t>
  </si>
  <si>
    <t>Segment and Geographic Information (Tables)</t>
  </si>
  <si>
    <t>Revenue by Geographic Area</t>
  </si>
  <si>
    <t>Three Months Ended
Nine Months Ended
September 30,
September 30,
2015
2014
2015
2014
United States
$
$
$
$
Europe
Asia
Other international
Total international
Total revenue
$
$
$
$</t>
  </si>
  <si>
    <t>Revenue by Product Type</t>
  </si>
  <si>
    <t>Domestic revenue by product type was as follows:
Three Months Ended
Nine Months Ended
September 30,
September 30,
2015
2014
2015
2014
Open-heart ablation
$
$
$
$
Minimally invasive ablation
AtriClip
Total ablation and AtriClip
Valve tools
Total domestic
$
$
$
$
International revenue by product type was as follows:
Three Months Ended
Nine Months Ended
September 30,
September 30,
2015
2014
2015
2014
Open-heart ablation
$
$
$
$
Minimally invasive ablation
AtriClip
Total ablation and AtriClip
Valve tools
Total international
$
$
$
$</t>
  </si>
  <si>
    <t>Description of Business and Summary of Significant Accounting Policies (Narrative) (Details) - USD ($) shares in Thousands, $ in Thousands</t>
  </si>
  <si>
    <t>Description Of Business And Significant Accounting Policies [Line Items]</t>
  </si>
  <si>
    <t>Shipping and handling revenue</t>
  </si>
  <si>
    <t>Payment terms for end-users</t>
  </si>
  <si>
    <t>30 days</t>
  </si>
  <si>
    <t>Payment terms for distributors</t>
  </si>
  <si>
    <t>60 days</t>
  </si>
  <si>
    <t>Net carrying amount of loaned equipment</t>
  </si>
  <si>
    <t>Grant income</t>
  </si>
  <si>
    <t>(Income) expense related to remeasurement of fair value of fully vested stock options</t>
  </si>
  <si>
    <t>Company's expense related to the medical device excise tax</t>
  </si>
  <si>
    <t>Options, restricted stock and performance based shares excluded from calculation of net loss per share</t>
  </si>
  <si>
    <t>Share-based compensation expense recognized</t>
  </si>
  <si>
    <t>Subsidiaries [Member]</t>
  </si>
  <si>
    <t>Net foreign currency transaction (losses) gains</t>
  </si>
  <si>
    <t>Computer and Other Office Equipment [Member]</t>
  </si>
  <si>
    <t>Estimated useful life by major asset category</t>
  </si>
  <si>
    <t>3 years</t>
  </si>
  <si>
    <t>Generators [Member]</t>
  </si>
  <si>
    <t>Carrying Amount of Loaned Equipment [Member]</t>
  </si>
  <si>
    <t>Short-term Debt [Member]</t>
  </si>
  <si>
    <t>Maturity period of short term investment</t>
  </si>
  <si>
    <t>1 year</t>
  </si>
  <si>
    <t>Minimum [Member] | Generators and Other Capital Equipment, Machinery, Equipment and Vehicles [Member]</t>
  </si>
  <si>
    <t>Minimum [Member] | Furniture and Fixtures [Member]</t>
  </si>
  <si>
    <t>Maximum [Member] | Generators and Other Capital Equipment, Machinery, Equipment and Vehicles [Member]</t>
  </si>
  <si>
    <t>7 years</t>
  </si>
  <si>
    <t>Maximum [Member] | Furniture and Fixtures [Member]</t>
  </si>
  <si>
    <t>Description of Business and Summary of Significant Accounting Policies (Inventories) (Details) - USD ($) $ in Thousands</t>
  </si>
  <si>
    <t>Raw materials</t>
  </si>
  <si>
    <t>Work in process</t>
  </si>
  <si>
    <t>Finished goods</t>
  </si>
  <si>
    <t>Description of Business and Summary of Significant Accounting Policies (Accumulated Other Comprehensive Income (Loss)) (Details) - USD ($) $ in Thousands</t>
  </si>
  <si>
    <t>Accumulated Other Comprehensive Income (Loss) [Line Items]</t>
  </si>
  <si>
    <t>Beginning Balance</t>
  </si>
  <si>
    <t>Ending Balance</t>
  </si>
  <si>
    <t>Unrealized Gains on Investments [Member]</t>
  </si>
  <si>
    <t>Other comprehensive income (loss) before reclassifications</t>
  </si>
  <si>
    <t>Amounts reclassified from accumulated other comprehensive income to other income on the statement of operations</t>
  </si>
  <si>
    <t>Foreign Currency Translation Adjustment [Member]</t>
  </si>
  <si>
    <t>Fair Value (Narrative) (Details) - USD ($) $ in Thousands</t>
  </si>
  <si>
    <t>Dec. 31, 2013</t>
  </si>
  <si>
    <t>Significant Other Unobservable Inputs (Level 3) [Member]</t>
  </si>
  <si>
    <t>Fair Value, Assets and Liabilities Measured on Recurring and Nonrecurring Basis [Line Items]</t>
  </si>
  <si>
    <t>Acquisition-related contingent consideration</t>
  </si>
  <si>
    <t>Maximum [Member] | Estech [Member]</t>
  </si>
  <si>
    <t>Fair Value (Financial Assets and Liabilities Measured at Fair Value on a Recurring Basis) (Details) - USD ($) $ in Thousands</t>
  </si>
  <si>
    <t>Liabilities:</t>
  </si>
  <si>
    <t>Fair Value, Measurements, Recurring [Member]</t>
  </si>
  <si>
    <t>Assets:</t>
  </si>
  <si>
    <t>Total assets</t>
  </si>
  <si>
    <t>Derivative instruments</t>
  </si>
  <si>
    <t>Total liabilities</t>
  </si>
  <si>
    <t>Fair Value, Measurements, Recurring [Member] | Money Market Funds [Member]</t>
  </si>
  <si>
    <t>Fair Value, Measurements, Recurring [Member] | Commercial Paper [Member]</t>
  </si>
  <si>
    <t>Fair Value, Measurements, Recurring [Member] | U.S. Government Agencies and Securities [Member]</t>
  </si>
  <si>
    <t>Fair Value, Measurements, Recurring [Member] | Corporate Bonds [Member]</t>
  </si>
  <si>
    <t>Fair Value, Measurements, Recurring [Member] | Quoted Prices in Active Markets for Identical Assets (Level 1) [Member]</t>
  </si>
  <si>
    <t>Fair Value, Measurements, Recurring [Member] | Quoted Prices in Active Markets for Identical Assets (Level 1) [Member] | U.S. Government Agencies and Securities [Member]</t>
  </si>
  <si>
    <t>Fair Value, Measurements, Recurring [Member] | Significant Other Observable Inputs (Level 2) [Member]</t>
  </si>
  <si>
    <t>Fair Value, Measurements, Recurring [Member] | Significant Other Observable Inputs (Level 2) [Member] | Money Market Funds [Member]</t>
  </si>
  <si>
    <t>Fair Value, Measurements, Recurring [Member] | Significant Other Observable Inputs (Level 2) [Member] | Commercial Paper [Member]</t>
  </si>
  <si>
    <t>Fair Value, Measurements, Recurring [Member] | Significant Other Observable Inputs (Level 2) [Member] | Corporate Bonds [Member]</t>
  </si>
  <si>
    <t>Fair Value, Measurements, Recurring [Member] | Significant Other Unobservable Inputs (Level 3) [Member]</t>
  </si>
  <si>
    <t>Fair Value (Level 3 Fair Value Measurements Using Significant Other Unobservable Inputs for Derivative Instruments) (Details) - Significant Other Unobservable Inputs (Level 3) [Member] - USD ($) $ in Thousands</t>
  </si>
  <si>
    <t>12 Months Ended</t>
  </si>
  <si>
    <t>Fair Value, Net Derivative Asset (Liability) Measured on Recurring Basis, Unobservable Input Reconciliation [Line Items]</t>
  </si>
  <si>
    <t>Total (gains) losses included in earnings</t>
  </si>
  <si>
    <t>Exercises</t>
  </si>
  <si>
    <t>Reclassification from equity to liability when fully vested</t>
  </si>
  <si>
    <t>Fair Value (Level 3 Fair Value Measurements Using Significant Other Unobservable Inputs for Acquisition-Related Contingent Consideration) (Details) - Significant Other Unobservable Inputs (Level 3) [Member] $ in Thousands</t>
  </si>
  <si>
    <t>Dec. 31, 2014USD ($)</t>
  </si>
  <si>
    <t>Amounts acquired</t>
  </si>
  <si>
    <t>Transfers in (out) of Level 3</t>
  </si>
  <si>
    <t>Changes in fair value included in earnings</t>
  </si>
  <si>
    <t>Intangible Assets (Narative) (Details) - USD ($) $ in Thousands</t>
  </si>
  <si>
    <t>Intangible Assets (Company's Intangible Assets with Definite Lives) (Details) - USD ($) $ in Thousands</t>
  </si>
  <si>
    <t>Finite-Lived Intangible Assets [Line Items]</t>
  </si>
  <si>
    <t>Cost</t>
  </si>
  <si>
    <t>Accumulated Amortization</t>
  </si>
  <si>
    <t>Non-Compete Agreement [Member]</t>
  </si>
  <si>
    <t>Fusion Technology [Member]</t>
  </si>
  <si>
    <t>Clamp and Probe Technology [Member]</t>
  </si>
  <si>
    <t>Estech Trade Name [Member]</t>
  </si>
  <si>
    <t>Intangible Assets (Future Amortization Expense Related to Intangible Assets with Definite Lives) (Details) - USD ($) $ in Thousands</t>
  </si>
  <si>
    <t>Expected amortization expense October 1, 2015 through December 31, 2015</t>
  </si>
  <si>
    <t>Expected amortization expense in 2016</t>
  </si>
  <si>
    <t>Expected amortization expense in 2017</t>
  </si>
  <si>
    <t>Expected amortization expense in 2018</t>
  </si>
  <si>
    <t>Expected amortization expense in 2019</t>
  </si>
  <si>
    <t>Expected amortization expense in 2020 and thereafter</t>
  </si>
  <si>
    <t>Total</t>
  </si>
  <si>
    <t>Accrued Liabilities (Accrued Liabilities) (Details) - USD ($) $ in Thousands</t>
  </si>
  <si>
    <t>Accrued bonus</t>
  </si>
  <si>
    <t>Accrued commissions</t>
  </si>
  <si>
    <t>Accrued payroll and employee-related expenses</t>
  </si>
  <si>
    <t>Accrued taxes and value-added taxes payable</t>
  </si>
  <si>
    <t>Accrued royalties</t>
  </si>
  <si>
    <t>Other accrued liabilities</t>
  </si>
  <si>
    <t>Sales returns allowance</t>
  </si>
  <si>
    <t>Accrued non-employee stock options</t>
  </si>
  <si>
    <t>Indebtedness (Narrative) (Details) € in Thousands, $ in Thousands</t>
  </si>
  <si>
    <t>Mar. 31, 2015USD ($)</t>
  </si>
  <si>
    <t>Mar. 30, 2015USD ($)</t>
  </si>
  <si>
    <t>Sep. 30, 2015USD ($)</t>
  </si>
  <si>
    <t>Dec. 31, 2014EUR (€)</t>
  </si>
  <si>
    <t>Line of Credit Facility [Line Items]</t>
  </si>
  <si>
    <t>Cost of assets under lease</t>
  </si>
  <si>
    <t>Accumulated amortization on the capital leases</t>
  </si>
  <si>
    <t>Silicon Valley Bank Agreement [Member] | Letter of Credit [Member]</t>
  </si>
  <si>
    <t>Credit facility</t>
  </si>
  <si>
    <t>Silicon Valley Bank Agreement [Member] | Revolving Credit Facility [Member]</t>
  </si>
  <si>
    <t>Credit facility maturity date</t>
  </si>
  <si>
    <t>Apr. 30,
		2018</t>
  </si>
  <si>
    <t>Apr. 30,
		2016</t>
  </si>
  <si>
    <t>Borrowings under the revolving credit facility, availability</t>
  </si>
  <si>
    <t>Borrowings under the revolving credit facility, outstanding</t>
  </si>
  <si>
    <t>Corporate Credit Card [Member]</t>
  </si>
  <si>
    <t>Jun. 30,
		2015</t>
  </si>
  <si>
    <t>Letter of credit outstanding | €</t>
  </si>
  <si>
    <t>Computer And Office Equipment [Member]</t>
  </si>
  <si>
    <t>Capital lease expiration period</t>
  </si>
  <si>
    <t>Dec. 31,
		2020</t>
  </si>
  <si>
    <t>Indebtedness (Future Maturities on Capital Lease Obligations) (Details) $ in Thousands</t>
  </si>
  <si>
    <t>Capital lease obligations due October 1, 2015 through December 31, 2015</t>
  </si>
  <si>
    <t>Capital lease obligations due 2016</t>
  </si>
  <si>
    <t>Capital lease obligations due 2017</t>
  </si>
  <si>
    <t>Capital lease obligations due 2018</t>
  </si>
  <si>
    <t>Capital lease obligations due 2019</t>
  </si>
  <si>
    <t>Capital lease obligations due 2020</t>
  </si>
  <si>
    <t>Capital lease obligations total payments</t>
  </si>
  <si>
    <t>Imputed interest</t>
  </si>
  <si>
    <t>Net capital lease obligations</t>
  </si>
  <si>
    <t>Commitments and Contingencies (Narrative) (Details) $ in Thousands</t>
  </si>
  <si>
    <t>Oct. 01, 2015USD ($)</t>
  </si>
  <si>
    <t>Sep. 30, 2015USD ($)ft²</t>
  </si>
  <si>
    <t>Sep. 30, 2014USD ($)</t>
  </si>
  <si>
    <t>Sep. 30, 2015USD ($)ft²loan</t>
  </si>
  <si>
    <t>Commitments and Contingencies [Line Items]</t>
  </si>
  <si>
    <t>Royalty expense</t>
  </si>
  <si>
    <t>Subsequent Event [Member]</t>
  </si>
  <si>
    <t>Letter of credit to be issued to landlord</t>
  </si>
  <si>
    <t>Minimum [Member]</t>
  </si>
  <si>
    <t>Royalty rates</t>
  </si>
  <si>
    <t>0.75%</t>
  </si>
  <si>
    <t>Royalty payments, quarterly</t>
  </si>
  <si>
    <t>Royalty agreement term</t>
  </si>
  <si>
    <t>Maximum [Member]</t>
  </si>
  <si>
    <t>Letter of credit required to landlord</t>
  </si>
  <si>
    <t>5.00%</t>
  </si>
  <si>
    <t>20 years</t>
  </si>
  <si>
    <t>Office, Manufacturing, Warehouse Facilities, And Equipment [Member]</t>
  </si>
  <si>
    <t>Operating leases expire at various terms</t>
  </si>
  <si>
    <t>Dec. 31,
		2030</t>
  </si>
  <si>
    <t>Mason Lease [Member]</t>
  </si>
  <si>
    <t>Lease term period</t>
  </si>
  <si>
    <t>15 years</t>
  </si>
  <si>
    <t>Number of renewal options | loan</t>
  </si>
  <si>
    <t>Lease renewal option period</t>
  </si>
  <si>
    <t>5 years</t>
  </si>
  <si>
    <t>Initial annual base rent</t>
  </si>
  <si>
    <t>Lease rate increase, percentage</t>
  </si>
  <si>
    <t>2.00%</t>
  </si>
  <si>
    <t>Area of lease | ft²</t>
  </si>
  <si>
    <t>Project cost included in the construction of building</t>
  </si>
  <si>
    <t>Mason Lease [Member] | Leasehold Improvements [Member]</t>
  </si>
  <si>
    <t>Leases payable, amount</t>
  </si>
  <si>
    <t>Income Tax Provision (Narrative) (Details)</t>
  </si>
  <si>
    <t>Effective tax rate</t>
  </si>
  <si>
    <t>(0.09%)</t>
  </si>
  <si>
    <t>(0.87%)</t>
  </si>
  <si>
    <t>(0.12%)</t>
  </si>
  <si>
    <t>(0.33%)</t>
  </si>
  <si>
    <t>Equity Compensation Plans (Narrative) (Details) shares in Thousands, $ in Thousands</t>
  </si>
  <si>
    <t>Sep. 30, 2015USD ($)shares</t>
  </si>
  <si>
    <t>Share-based Compensation Arrangement by Share-based Payment Award [Line Items]</t>
  </si>
  <si>
    <t>Description of participants purchase limit</t>
  </si>
  <si>
    <t>Participants may not purchase more than $25 of the Company's common stock in a calendar year and, effective January 1, 2014, may not purchase more than 3 shares during an offering period.</t>
  </si>
  <si>
    <t>Participants purchase limit shares</t>
  </si>
  <si>
    <t>Offering period</t>
  </si>
  <si>
    <t>6 months</t>
  </si>
  <si>
    <t>2001 Plan [Member]</t>
  </si>
  <si>
    <t>Expiry of options from the date of grant</t>
  </si>
  <si>
    <t>10 years</t>
  </si>
  <si>
    <t>2005 Plan [Member]</t>
  </si>
  <si>
    <t>2014 Plan [Member]</t>
  </si>
  <si>
    <t>Common stock reserved for issuance</t>
  </si>
  <si>
    <t>2008 Employee Stock Purchase Plan [Member]</t>
  </si>
  <si>
    <t>Company's common stock may be purchased at a discount</t>
  </si>
  <si>
    <t>15.00%</t>
  </si>
  <si>
    <t>Participants purchase limit value | $</t>
  </si>
  <si>
    <t>Shares available for sale under the ESPP increased</t>
  </si>
  <si>
    <t>Outstanding shares of common stock exceed</t>
  </si>
  <si>
    <t>Shares available for future issuance under the ESPP</t>
  </si>
  <si>
    <t>Employee Stock Option [Member] | 2005 Plan [Member]</t>
  </si>
  <si>
    <t>Exercisable period beginning</t>
  </si>
  <si>
    <t>Employee Stock Option [Member] | 2005 Plan [Member] | First Anniversary Date Of Grant And Ratably Each Month Thereafter For Three Years [Member]</t>
  </si>
  <si>
    <t>Annual vesting percentage</t>
  </si>
  <si>
    <t>25.00%</t>
  </si>
  <si>
    <t>Employee Stock Option [Member] | 2014 Plan [Member]</t>
  </si>
  <si>
    <t>Employee Stock Option [Member] | 2014 Plan [Member] | First Anniversary Date Of Grant And Ratably Each Month Thereafter For Three Years [Member]</t>
  </si>
  <si>
    <t>Restricted Stock [Member] | 2005 Plan [Member]</t>
  </si>
  <si>
    <t>Options granted from the 2005 Plan generally vest</t>
  </si>
  <si>
    <t>4 years</t>
  </si>
  <si>
    <t>Restricted Stock [Member] | 2005 Plan [Member] | Four Years From Date Of Grant [Member]</t>
  </si>
  <si>
    <t>Restricted Stock [Member] | 2014 Plan [Member]</t>
  </si>
  <si>
    <t>Restricted Stock [Member] | 2014 Plan [Member] | Four Years From Date Of Grant [Member]</t>
  </si>
  <si>
    <t>Equity Compensation Plans (Share-Based Compensation Expense Related to Employee Share-Based Compensation) (Details) - USD ($) $ in Thousands</t>
  </si>
  <si>
    <t>Employee Service Share-based Compensation, Allocation of Recognized Period Costs [Line Items]</t>
  </si>
  <si>
    <t>Total share-based compensation expense related to employees</t>
  </si>
  <si>
    <t>Cost of Revenue [Member]</t>
  </si>
  <si>
    <t>Research and Development Expenses [Member]</t>
  </si>
  <si>
    <t>Selling, General and Administrative Expenses [Member]</t>
  </si>
  <si>
    <t>Segment and Geographic Information (Revenue by Geographic Area) (Details) - USD ($) $ in Thousands</t>
  </si>
  <si>
    <t>Revenues from External Customers and Long-Lived Assets [Line Items]</t>
  </si>
  <si>
    <t>United States [Member]</t>
  </si>
  <si>
    <t>Europe [Member]</t>
  </si>
  <si>
    <t>Asia [Member]</t>
  </si>
  <si>
    <t>Other International [Member]</t>
  </si>
  <si>
    <t>International [Member]</t>
  </si>
  <si>
    <t>Segment and Geographic Information (Revenue by Product Type) (Details) - USD ($) $ in Thousands</t>
  </si>
  <si>
    <t>Revenue from External Customer [Line Items]</t>
  </si>
  <si>
    <t>United States [Member] | Open-heart Ablation [Member]</t>
  </si>
  <si>
    <t>United States [Member] | Minimally Invasive Ablation [Member]</t>
  </si>
  <si>
    <t>United States [Member] | AtriClip [Member]</t>
  </si>
  <si>
    <t>United States [Member] | Ablation and AtriClip [Member]</t>
  </si>
  <si>
    <t>United States [Member] | Valve Tools [Member]</t>
  </si>
  <si>
    <t>International [Member] | Open-heart Ablation [Member]</t>
  </si>
  <si>
    <t>International [Member] | Minimally Invasive Ablation [Member]</t>
  </si>
  <si>
    <t>International [Member] | AtriClip [Member]</t>
  </si>
  <si>
    <t>International [Member] | Ablation and AtriClip [Member]</t>
  </si>
  <si>
    <t>International [Member] | Valve Tools [Member]</t>
  </si>
  <si>
    <t>Public Offerings of Common Stock (Narrative) (Details) - USD ($) $ / shares in Units, shares in Thousands, $ in Thousands</t>
  </si>
  <si>
    <t>1 Months Ended</t>
  </si>
  <si>
    <t>Feb. 28, 2014</t>
  </si>
  <si>
    <t>Common stock sold</t>
  </si>
  <si>
    <t>Common stock, price per share</t>
  </si>
  <si>
    <t>Proceeds from issuance of common stock</t>
  </si>
  <si>
    <t>Subsequent Event (Details) - nContact Surgical [Member] - USD ($) shares in Thousands, $ in Thousands</t>
  </si>
  <si>
    <t>Oct. 13, 2015</t>
  </si>
  <si>
    <t>Subsequent Event [Line Items]</t>
  </si>
  <si>
    <t>Transaction expenses</t>
  </si>
  <si>
    <t>Consideration payment, shares</t>
  </si>
  <si>
    <t>Consideration payment, value</t>
  </si>
  <si>
    <t>Contingent consideration due date</t>
  </si>
  <si>
    <t>Contingent consideration due date on annual growth rate</t>
  </si>
  <si>
    <t>Dec. 31,
		2019</t>
  </si>
  <si>
    <t>Subsequent Event [Member] | Maximum [Member]</t>
  </si>
  <si>
    <t>Contingent consideration</t>
  </si>
  <si>
    <t>Subsequent Event [Member] | Minimum [Member]</t>
  </si>
  <si>
    <t>Sales-based contingent consideration on revenue of annual growth rat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23885</v>
      </c>
    </row>
    <row spans="1:3" r="12">
      <c s="4" r="A12" t="s">
        <v>19</v>
      </c>
      <c s="4" r="B12" t="s">
        <v>20</v>
      </c>
    </row>
    <row spans="1:3" r="13">
      <c s="4" r="A13" t="s">
        <v>21</v>
      </c>
      <c s="4" r="B13" t="s">
        <v>22</v>
      </c>
    </row>
    <row spans="1:3" r="14">
      <c s="4" r="A14" t="s">
        <v>23</v>
      </c>
      <c s="5" r="C14" t="n">
        <v>32216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5</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86</v>
      </c>
      <c s="4" r="B11" t="s">
        <v>187</v>
      </c>
    </row>
    <row spans="1:2" r="12">
      <c s="4" r="A12" t="s">
        <v>30</v>
      </c>
      <c s="4" r="B12" t="s">
        <v>188</v>
      </c>
    </row>
    <row spans="1:2" r="13">
      <c s="4" r="A13" t="s">
        <v>189</v>
      </c>
      <c s="4" r="B13" t="s">
        <v>190</v>
      </c>
    </row>
    <row spans="1:2" r="14">
      <c s="4" r="A14" t="s">
        <v>143</v>
      </c>
      <c s="4" r="B14" t="s">
        <v>191</v>
      </c>
    </row>
    <row spans="1:2" r="15">
      <c s="4" r="A15" t="s">
        <v>36</v>
      </c>
      <c s="4" r="B15" t="s">
        <v>192</v>
      </c>
    </row>
    <row spans="1:2" r="16">
      <c s="4" r="A16" t="s">
        <v>193</v>
      </c>
      <c s="4" r="B16" t="s">
        <v>194</v>
      </c>
    </row>
    <row spans="1:2" r="17">
      <c s="4" r="A17" t="s">
        <v>195</v>
      </c>
      <c s="4" r="B17" t="s">
        <v>196</v>
      </c>
    </row>
    <row spans="1:2" r="18">
      <c s="4" r="A18" t="s">
        <v>197</v>
      </c>
      <c s="4" r="B18" t="s">
        <v>198</v>
      </c>
    </row>
    <row spans="1:2" r="19">
      <c s="4" r="A19" t="s">
        <v>199</v>
      </c>
      <c s="4" r="B19" t="s">
        <v>200</v>
      </c>
    </row>
    <row spans="1:2" r="20">
      <c s="4" r="A20" t="s">
        <v>201</v>
      </c>
      <c s="4" r="B20" t="s">
        <v>202</v>
      </c>
    </row>
    <row spans="1:2" r="21">
      <c s="4" r="A21" t="s">
        <v>203</v>
      </c>
      <c s="4" r="B21" t="s">
        <v>204</v>
      </c>
    </row>
    <row spans="1:2" r="22">
      <c s="4" r="A22" t="s">
        <v>205</v>
      </c>
      <c s="4" r="B22" t="s">
        <v>206</v>
      </c>
    </row>
    <row spans="1:2" r="23">
      <c s="4" r="A23" t="s">
        <v>207</v>
      </c>
      <c s="4" r="B23" t="s">
        <v>208</v>
      </c>
    </row>
    <row spans="1:2" r="24">
      <c s="4" r="A24" t="s">
        <v>209</v>
      </c>
      <c s="4" r="B24" t="s">
        <v>210</v>
      </c>
    </row>
    <row spans="1:2" r="25">
      <c s="4" r="A25" t="s">
        <v>211</v>
      </c>
      <c s="4" r="B25"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8714</v>
      </c>
      <c s="7" r="C3" t="n">
        <v>28384</v>
      </c>
    </row>
    <row spans="1:3" r="4">
      <c s="4" r="A4" t="s">
        <v>28</v>
      </c>
      <c s="5" r="B4" t="n">
        <v>19712</v>
      </c>
      <c s="5" r="C4" t="n">
        <v>31265</v>
      </c>
    </row>
    <row spans="1:3" r="5">
      <c s="4" r="A5" t="s">
        <v>29</v>
      </c>
      <c s="5" r="B5" t="n">
        <v>16643</v>
      </c>
      <c s="5" r="C5" t="n">
        <v>17558</v>
      </c>
    </row>
    <row spans="1:3" r="6">
      <c s="4" r="A6" t="s">
        <v>30</v>
      </c>
      <c s="5" r="B6" t="n">
        <v>16567</v>
      </c>
      <c s="5" r="C6" t="n">
        <v>14257</v>
      </c>
    </row>
    <row spans="1:3" r="7">
      <c s="4" r="A7" t="s">
        <v>31</v>
      </c>
      <c s="5" r="B7" t="n">
        <v>2477</v>
      </c>
      <c s="5" r="C7" t="n">
        <v>2044</v>
      </c>
    </row>
    <row spans="1:3" r="8">
      <c s="4" r="A8" t="s">
        <v>32</v>
      </c>
      <c s="5" r="B8" t="n">
        <v>84113</v>
      </c>
      <c s="5" r="C8" t="n">
        <v>93508</v>
      </c>
    </row>
    <row spans="1:3" r="9">
      <c s="4" r="A9" t="s">
        <v>33</v>
      </c>
      <c s="5" r="B9" t="n">
        <v>27455</v>
      </c>
      <c s="5" r="C9" t="n">
        <v>11552</v>
      </c>
    </row>
    <row spans="1:3" r="10">
      <c s="4" r="A10" t="s">
        <v>34</v>
      </c>
      <c s="5" r="B10" t="n">
        <v>10381</v>
      </c>
      <c s="5" r="C10" t="n">
        <v>8894</v>
      </c>
    </row>
    <row spans="1:3" r="11">
      <c s="4" r="A11" t="s">
        <v>35</v>
      </c>
      <c s="5" r="B11" t="n">
        <v>7970</v>
      </c>
      <c s="5" r="C11" t="n">
        <v>8878</v>
      </c>
    </row>
    <row spans="1:3" r="12">
      <c s="4" r="A12" t="s">
        <v>36</v>
      </c>
      <c s="5" r="B12" t="n">
        <v>35386</v>
      </c>
      <c s="5" r="C12" t="n">
        <v>35386</v>
      </c>
    </row>
    <row spans="1:3" r="13">
      <c s="4" r="A13" t="s">
        <v>37</v>
      </c>
      <c s="5" r="B13" t="n">
        <v>337</v>
      </c>
      <c s="5" r="C13" t="n">
        <v>186</v>
      </c>
    </row>
    <row spans="1:3" r="14">
      <c s="4" r="A14" t="s">
        <v>38</v>
      </c>
      <c s="5" r="B14" t="n">
        <v>165642</v>
      </c>
      <c s="5" r="C14" t="n">
        <v>158404</v>
      </c>
    </row>
    <row spans="1:3" r="15">
      <c s="3" r="A15" t="s">
        <v>39</v>
      </c>
    </row>
    <row spans="1:3" r="16">
      <c s="4" r="A16" t="s">
        <v>40</v>
      </c>
      <c s="5" r="B16" t="n">
        <v>11174</v>
      </c>
      <c s="5" r="C16" t="n">
        <v>7621</v>
      </c>
    </row>
    <row spans="1:3" r="17">
      <c s="4" r="A17" t="s">
        <v>41</v>
      </c>
      <c s="5" r="B17" t="n">
        <v>14320</v>
      </c>
      <c s="5" r="C17" t="n">
        <v>14041</v>
      </c>
    </row>
    <row spans="1:3" r="18">
      <c s="4" r="A18" t="s">
        <v>42</v>
      </c>
      <c s="5" r="B18" t="n">
        <v>13571</v>
      </c>
      <c s="5" r="C18" t="n">
        <v>3981</v>
      </c>
    </row>
    <row spans="1:3" r="19">
      <c s="4" r="A19" t="s">
        <v>43</v>
      </c>
      <c s="5" r="B19" t="n">
        <v>39065</v>
      </c>
      <c s="5" r="C19" t="n">
        <v>25643</v>
      </c>
    </row>
    <row spans="1:3" r="20">
      <c s="4" r="A20" t="s">
        <v>44</v>
      </c>
      <c s="5" r="B20" t="n">
        <v>68</v>
      </c>
      <c s="5" r="C20" t="n">
        <v>74</v>
      </c>
    </row>
    <row spans="1:3" r="21">
      <c s="4" r="A21" t="s">
        <v>45</v>
      </c>
      <c s="5" r="B21" t="n">
        <v>1025</v>
      </c>
      <c s="5" r="C21" t="n">
        <v>149</v>
      </c>
    </row>
    <row spans="1:3" r="22">
      <c s="4" r="A22" t="s">
        <v>46</v>
      </c>
      <c s="7" r="B22" t="n">
        <v>40158</v>
      </c>
      <c s="7" r="C22" t="n">
        <v>25866</v>
      </c>
    </row>
    <row spans="1:3" r="23">
      <c s="4" r="A23" t="s">
        <v>47</v>
      </c>
      <c s="4" r="B23" t="s">
        <v>48</v>
      </c>
      <c s="4" r="C23" t="s">
        <v>48</v>
      </c>
    </row>
    <row spans="1:3" r="24">
      <c s="3" r="A24" t="s">
        <v>49</v>
      </c>
    </row>
    <row spans="1:3" r="25">
      <c s="4" r="A25" t="s">
        <v>50</v>
      </c>
      <c s="7" r="B25" t="n">
        <v>28</v>
      </c>
      <c s="7" r="C25" t="n">
        <v>28</v>
      </c>
    </row>
    <row spans="1:3" r="26">
      <c s="4" r="A26" t="s">
        <v>51</v>
      </c>
      <c s="5" r="B26" t="n">
        <v>280668</v>
      </c>
      <c s="5" r="C26" t="n">
        <v>271282</v>
      </c>
    </row>
    <row spans="1:3" r="27">
      <c s="4" r="A27" t="s">
        <v>52</v>
      </c>
      <c s="5" r="B27" t="n">
        <v>-490</v>
      </c>
      <c s="5" r="C27" t="n">
        <v>-348</v>
      </c>
    </row>
    <row spans="1:3" r="28">
      <c s="4" r="A28" t="s">
        <v>53</v>
      </c>
      <c s="5" r="B28" t="n">
        <v>-154722</v>
      </c>
      <c s="5" r="C28" t="n">
        <v>-138424</v>
      </c>
    </row>
    <row spans="1:3" r="29">
      <c s="4" r="A29" t="s">
        <v>54</v>
      </c>
      <c s="5" r="B29" t="n">
        <v>125484</v>
      </c>
      <c s="5" r="C29" t="n">
        <v>132538</v>
      </c>
    </row>
    <row spans="1:3" r="30">
      <c s="4" r="A30" t="s">
        <v>55</v>
      </c>
      <c s="7" r="B30" t="n">
        <v>165642</v>
      </c>
      <c s="7" r="C30" t="n">
        <v>1584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35</v>
      </c>
    </row>
    <row spans="1:2" r="4">
      <c s="4" r="A4" t="s">
        <v>30</v>
      </c>
      <c s="4" r="B4" t="s">
        <v>214</v>
      </c>
    </row>
    <row spans="1:2" r="5">
      <c s="4" r="A5" t="s">
        <v>215</v>
      </c>
      <c s="4" r="B5"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41</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24</v>
      </c>
      <c s="2" r="B1" t="s">
        <v>1</v>
      </c>
    </row>
    <row spans="1:2" r="2">
      <c s="2" r="B2" t="s">
        <v>2</v>
      </c>
    </row>
    <row spans="1:2" r="3">
      <c s="3" r="A3" t="s">
        <v>144</v>
      </c>
    </row>
    <row spans="1:2" r="4">
      <c s="4" r="A4" t="s">
        <v>225</v>
      </c>
      <c s="4" r="B4" t="s">
        <v>226</v>
      </c>
    </row>
    <row spans="1:2" r="5">
      <c s="4" r="A5" t="s">
        <v>227</v>
      </c>
      <c s="4" r="B5"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9</v>
      </c>
      <c s="2" r="B1" t="s">
        <v>1</v>
      </c>
    </row>
    <row spans="1:2" r="2">
      <c s="2" r="B2" t="s">
        <v>2</v>
      </c>
    </row>
    <row spans="1:2" r="3">
      <c s="3" r="A3" t="s">
        <v>147</v>
      </c>
    </row>
    <row spans="1:2" r="4">
      <c s="4" r="A4" t="s">
        <v>146</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1</v>
      </c>
      <c s="2" r="B1" t="s">
        <v>1</v>
      </c>
    </row>
    <row spans="1:2" r="2">
      <c s="2" r="B2" t="s">
        <v>2</v>
      </c>
    </row>
    <row spans="1:2" r="3">
      <c s="3" r="A3" t="s">
        <v>150</v>
      </c>
    </row>
    <row spans="1:2" r="4">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4</v>
      </c>
      <c s="2" r="B1" t="s">
        <v>1</v>
      </c>
    </row>
    <row spans="1:2" r="2">
      <c s="2" r="B2" t="s">
        <v>2</v>
      </c>
    </row>
    <row spans="1:2" r="3">
      <c s="3" r="A3" t="s">
        <v>159</v>
      </c>
    </row>
    <row spans="1:2" r="4">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37</v>
      </c>
      <c s="2" r="B1" t="s">
        <v>1</v>
      </c>
    </row>
    <row spans="1:2" r="2">
      <c s="2" r="B2" t="s">
        <v>2</v>
      </c>
    </row>
    <row spans="1:2" r="3">
      <c s="3" r="A3" t="s">
        <v>162</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42</v>
      </c>
      <c s="2" r="B1" t="s">
        <v>64</v>
      </c>
      <c s="2" r="D1" t="s">
        <v>1</v>
      </c>
    </row>
    <row spans="1:6" r="2">
      <c s="2" r="B2" t="s">
        <v>2</v>
      </c>
      <c s="2" r="C2" t="s">
        <v>65</v>
      </c>
      <c s="2" r="D2" t="s">
        <v>2</v>
      </c>
      <c s="2" r="E2" t="s">
        <v>65</v>
      </c>
      <c s="2" r="F2" t="s">
        <v>25</v>
      </c>
    </row>
    <row spans="1:6" r="3">
      <c s="3" r="A3" t="s">
        <v>243</v>
      </c>
    </row>
    <row spans="1:6" r="4">
      <c s="4" r="A4" t="s">
        <v>244</v>
      </c>
      <c s="7" r="B4" t="n">
        <v>260</v>
      </c>
      <c s="7" r="C4" t="n">
        <v>236</v>
      </c>
      <c s="7" r="D4" t="n">
        <v>778</v>
      </c>
      <c s="7" r="E4" t="n">
        <v>699</v>
      </c>
    </row>
    <row spans="1:6" r="5">
      <c s="4" r="A5" t="s">
        <v>245</v>
      </c>
      <c s="4" r="D5" t="s">
        <v>246</v>
      </c>
    </row>
    <row spans="1:6" r="6">
      <c s="4" r="A6" t="s">
        <v>247</v>
      </c>
      <c s="4" r="D6" t="s">
        <v>248</v>
      </c>
    </row>
    <row spans="1:6" r="7">
      <c s="4" r="A7" t="s">
        <v>93</v>
      </c>
      <c s="7" r="D7" t="n">
        <v>3304</v>
      </c>
      <c s="5" r="E7" t="n">
        <v>2405</v>
      </c>
    </row>
    <row spans="1:6" r="8">
      <c s="4" r="A8" t="s">
        <v>249</v>
      </c>
      <c s="5" r="B8" t="n">
        <v>27455</v>
      </c>
      <c s="5" r="D8" t="n">
        <v>27455</v>
      </c>
      <c s="7" r="F8" t="n">
        <v>11552</v>
      </c>
    </row>
    <row spans="1:6" r="9">
      <c s="4" r="A9" t="s">
        <v>250</v>
      </c>
      <c s="5" r="B9" t="n">
        <v>0</v>
      </c>
      <c s="5" r="C9" t="n">
        <v>231</v>
      </c>
      <c s="5" r="D9" t="n">
        <v>35</v>
      </c>
      <c s="5" r="E9" t="n">
        <v>731</v>
      </c>
    </row>
    <row spans="1:6" r="10">
      <c s="4" r="A10" t="s">
        <v>251</v>
      </c>
      <c s="5" r="B10" t="n">
        <v>0</v>
      </c>
      <c s="5" r="C10" t="n">
        <v>158</v>
      </c>
      <c s="5" r="D10" t="n">
        <v>-57</v>
      </c>
      <c s="5" r="E10" t="n">
        <v>275</v>
      </c>
    </row>
    <row spans="1:6" r="11">
      <c s="4" r="A11" t="s">
        <v>252</v>
      </c>
      <c s="5" r="B11" t="n">
        <v>164</v>
      </c>
      <c s="5" r="C11" t="n">
        <v>204</v>
      </c>
      <c s="7" r="D11" t="n">
        <v>468</v>
      </c>
      <c s="7" r="E11" t="n">
        <v>434</v>
      </c>
    </row>
    <row spans="1:6" r="12">
      <c s="4" r="A12" t="s">
        <v>253</v>
      </c>
      <c s="5" r="D12" t="n">
        <v>4243</v>
      </c>
      <c s="5" r="E12" t="n">
        <v>3782</v>
      </c>
    </row>
    <row spans="1:6" r="13">
      <c s="4" r="A13" t="s">
        <v>254</v>
      </c>
      <c s="5" r="B13" t="n">
        <v>2392</v>
      </c>
      <c s="5" r="C13" t="n">
        <v>1716</v>
      </c>
      <c s="7" r="D13" t="n">
        <v>6533</v>
      </c>
      <c s="7" r="E13" t="n">
        <v>5704</v>
      </c>
    </row>
    <row spans="1:6" r="14">
      <c s="4" r="A14" t="s">
        <v>255</v>
      </c>
    </row>
    <row spans="1:6" r="15">
      <c s="3" r="A15" t="s">
        <v>243</v>
      </c>
    </row>
    <row spans="1:6" r="16">
      <c s="4" r="A16" t="s">
        <v>256</v>
      </c>
      <c s="5" r="B16" t="n">
        <v>-48</v>
      </c>
      <c s="5" r="C16" t="n">
        <v>-51</v>
      </c>
      <c s="7" r="D16" t="n">
        <v>-257</v>
      </c>
      <c s="5" r="E16" t="n">
        <v>-30</v>
      </c>
    </row>
    <row spans="1:6" r="17">
      <c s="4" r="A17" t="s">
        <v>257</v>
      </c>
    </row>
    <row spans="1:6" r="18">
      <c s="3" r="A18" t="s">
        <v>243</v>
      </c>
    </row>
    <row spans="1:6" r="19">
      <c s="4" r="A19" t="s">
        <v>258</v>
      </c>
      <c s="4" r="D19" t="s">
        <v>259</v>
      </c>
    </row>
    <row spans="1:6" r="20">
      <c s="4" r="A20" t="s">
        <v>260</v>
      </c>
    </row>
    <row spans="1:6" r="21">
      <c s="3" r="A21" t="s">
        <v>243</v>
      </c>
    </row>
    <row spans="1:6" r="22">
      <c s="4" r="A22" t="s">
        <v>93</v>
      </c>
      <c s="5" r="B22" t="n">
        <v>733</v>
      </c>
      <c s="7" r="C22" t="n">
        <v>593</v>
      </c>
      <c s="7" r="D22" t="n">
        <v>2026</v>
      </c>
      <c s="7" r="E22" t="n">
        <v>1552</v>
      </c>
    </row>
    <row spans="1:6" r="23">
      <c s="4" r="A23" t="s">
        <v>261</v>
      </c>
    </row>
    <row spans="1:6" r="24">
      <c s="3" r="A24" t="s">
        <v>243</v>
      </c>
    </row>
    <row spans="1:6" r="25">
      <c s="4" r="A25" t="s">
        <v>249</v>
      </c>
      <c s="7" r="B25" t="n">
        <v>5237</v>
      </c>
      <c s="7" r="D25" t="n">
        <v>5237</v>
      </c>
      <c s="7" r="F25" t="n">
        <v>4141</v>
      </c>
    </row>
    <row spans="1:6" r="26">
      <c s="4" r="A26" t="s">
        <v>262</v>
      </c>
    </row>
    <row spans="1:6" r="27">
      <c s="3" r="A27" t="s">
        <v>243</v>
      </c>
    </row>
    <row spans="1:6" r="28">
      <c s="4" r="A28" t="s">
        <v>263</v>
      </c>
      <c s="4" r="D28" t="s">
        <v>264</v>
      </c>
    </row>
    <row spans="1:6" r="29">
      <c s="4" r="A29" t="s">
        <v>265</v>
      </c>
    </row>
    <row spans="1:6" r="30">
      <c s="3" r="A30" t="s">
        <v>243</v>
      </c>
    </row>
    <row spans="1:6" r="31">
      <c s="4" r="A31" t="s">
        <v>258</v>
      </c>
      <c s="4" r="D31" t="s">
        <v>259</v>
      </c>
    </row>
    <row spans="1:6" r="32">
      <c s="4" r="A32" t="s">
        <v>266</v>
      </c>
    </row>
    <row spans="1:6" r="33">
      <c s="3" r="A33" t="s">
        <v>243</v>
      </c>
    </row>
    <row spans="1:6" r="34">
      <c s="4" r="A34" t="s">
        <v>258</v>
      </c>
      <c s="4" r="D34" t="s">
        <v>259</v>
      </c>
    </row>
    <row spans="1:6" r="35">
      <c s="4" r="A35" t="s">
        <v>267</v>
      </c>
    </row>
    <row spans="1:6" r="36">
      <c s="3" r="A36" t="s">
        <v>243</v>
      </c>
    </row>
    <row spans="1:6" r="37">
      <c s="4" r="A37" t="s">
        <v>258</v>
      </c>
      <c s="4" r="D37" t="s">
        <v>268</v>
      </c>
    </row>
    <row spans="1:6" r="38">
      <c s="4" r="A38" t="s">
        <v>269</v>
      </c>
    </row>
    <row spans="1:6" r="39">
      <c s="3" r="A39" t="s">
        <v>243</v>
      </c>
    </row>
    <row spans="1:6" r="40">
      <c s="4" r="A40" t="s">
        <v>258</v>
      </c>
      <c s="4" r="D40" t="s">
        <v>2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25</v>
      </c>
    </row>
    <row spans="1:3" r="2">
      <c s="3" r="A2" t="s">
        <v>135</v>
      </c>
    </row>
    <row spans="1:3" r="3">
      <c s="4" r="A3" t="s">
        <v>271</v>
      </c>
      <c s="7" r="B3" t="n">
        <v>5371</v>
      </c>
      <c s="7" r="C3" t="n">
        <v>4429</v>
      </c>
    </row>
    <row spans="1:3" r="4">
      <c s="4" r="A4" t="s">
        <v>272</v>
      </c>
      <c s="5" r="B4" t="n">
        <v>1013</v>
      </c>
      <c s="5" r="C4" t="n">
        <v>1397</v>
      </c>
    </row>
    <row spans="1:3" r="5">
      <c s="4" r="A5" t="s">
        <v>273</v>
      </c>
      <c s="5" r="B5" t="n">
        <v>10183</v>
      </c>
      <c s="5" r="C5" t="n">
        <v>8431</v>
      </c>
    </row>
    <row spans="1:3" r="6">
      <c s="4" r="A6" t="s">
        <v>30</v>
      </c>
      <c s="7" r="B6" t="n">
        <v>16567</v>
      </c>
      <c s="7" r="C6" t="n">
        <v>142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64</v>
      </c>
      <c s="2" r="D1" t="s">
        <v>1</v>
      </c>
    </row>
    <row spans="1:5" r="2">
      <c s="2" r="B2" t="s">
        <v>2</v>
      </c>
      <c s="2" r="C2" t="s">
        <v>65</v>
      </c>
      <c s="2" r="D2" t="s">
        <v>2</v>
      </c>
      <c s="2" r="E2" t="s">
        <v>65</v>
      </c>
    </row>
    <row spans="1:5" r="3">
      <c s="3" r="A3" t="s">
        <v>275</v>
      </c>
    </row>
    <row spans="1:5" r="4">
      <c s="4" r="A4" t="s">
        <v>276</v>
      </c>
      <c s="7" r="B4" t="n">
        <v>-543</v>
      </c>
      <c s="7" r="C4" t="n">
        <v>-178</v>
      </c>
      <c s="7" r="D4" t="n">
        <v>-348</v>
      </c>
      <c s="7" r="E4" t="n">
        <v>-139</v>
      </c>
    </row>
    <row spans="1:5" r="5">
      <c s="4" r="A5" t="s">
        <v>277</v>
      </c>
      <c s="5" r="B5" t="n">
        <v>-490</v>
      </c>
      <c s="5" r="C5" t="n">
        <v>-588</v>
      </c>
      <c s="5" r="D5" t="n">
        <v>-490</v>
      </c>
      <c s="5" r="E5" t="n">
        <v>-588</v>
      </c>
    </row>
    <row spans="1:5" r="6">
      <c s="4" r="A6" t="s">
        <v>278</v>
      </c>
    </row>
    <row spans="1:5" r="7">
      <c s="3" r="A7" t="s">
        <v>275</v>
      </c>
    </row>
    <row spans="1:5" r="8">
      <c s="4" r="A8" t="s">
        <v>276</v>
      </c>
      <c s="5" r="B8" t="n">
        <v>-15</v>
      </c>
      <c s="5" r="C8" t="n">
        <v>-19</v>
      </c>
      <c s="5" r="D8" t="n">
        <v>-54</v>
      </c>
      <c s="5" r="E8" t="n">
        <v>-6</v>
      </c>
    </row>
    <row spans="1:5" r="9">
      <c s="4" r="A9" t="s">
        <v>279</v>
      </c>
      <c s="7" r="B9" t="n">
        <v>17</v>
      </c>
      <c s="7" r="C9" t="n">
        <v>-20</v>
      </c>
      <c s="7" r="D9" t="n">
        <v>56</v>
      </c>
      <c s="7" r="E9" t="n">
        <v>-33</v>
      </c>
    </row>
    <row spans="1:5" r="10">
      <c s="4" r="A10" t="s">
        <v>280</v>
      </c>
      <c s="4" r="B10" t="s">
        <v>48</v>
      </c>
      <c s="4" r="C10" t="s">
        <v>48</v>
      </c>
      <c s="4" r="D10" t="s">
        <v>48</v>
      </c>
      <c s="4" r="E10" t="s">
        <v>48</v>
      </c>
    </row>
    <row spans="1:5" r="11">
      <c s="4" r="A11" t="s">
        <v>277</v>
      </c>
      <c s="7" r="B11" t="n">
        <v>2</v>
      </c>
      <c s="7" r="C11" t="n">
        <v>-39</v>
      </c>
      <c s="7" r="D11" t="n">
        <v>2</v>
      </c>
      <c s="7" r="E11" t="n">
        <v>-39</v>
      </c>
    </row>
    <row spans="1:5" r="12">
      <c s="4" r="A12" t="s">
        <v>281</v>
      </c>
    </row>
    <row spans="1:5" r="13">
      <c s="3" r="A13" t="s">
        <v>275</v>
      </c>
    </row>
    <row spans="1:5" r="14">
      <c s="4" r="A14" t="s">
        <v>276</v>
      </c>
      <c s="5" r="B14" t="n">
        <v>-528</v>
      </c>
      <c s="5" r="C14" t="n">
        <v>-159</v>
      </c>
      <c s="5" r="D14" t="n">
        <v>-294</v>
      </c>
      <c s="5" r="E14" t="n">
        <v>-133</v>
      </c>
    </row>
    <row spans="1:5" r="15">
      <c s="4" r="A15" t="s">
        <v>279</v>
      </c>
      <c s="5" r="B15" t="n">
        <v>67</v>
      </c>
      <c s="5" r="C15" t="n">
        <v>-339</v>
      </c>
      <c s="5" r="D15" t="n">
        <v>135</v>
      </c>
      <c s="5" r="E15" t="n">
        <v>-386</v>
      </c>
    </row>
    <row spans="1:5" r="16">
      <c s="4" r="A16" t="s">
        <v>280</v>
      </c>
      <c s="5" r="B16" t="n">
        <v>-31</v>
      </c>
      <c s="5" r="C16" t="n">
        <v>-51</v>
      </c>
      <c s="5" r="D16" t="n">
        <v>-333</v>
      </c>
      <c s="5" r="E16" t="n">
        <v>-30</v>
      </c>
    </row>
    <row spans="1:5" r="17">
      <c s="4" r="A17" t="s">
        <v>277</v>
      </c>
      <c s="7" r="B17" t="n">
        <v>-492</v>
      </c>
      <c s="7" r="C17" t="n">
        <v>-549</v>
      </c>
      <c s="7" r="D17" t="n">
        <v>-492</v>
      </c>
      <c s="7" r="E17" t="n">
        <v>-5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25</v>
      </c>
    </row>
    <row spans="1:3" r="2">
      <c s="3" r="A2" t="s">
        <v>57</v>
      </c>
    </row>
    <row spans="1:3" r="3">
      <c s="4" r="A3" t="s">
        <v>58</v>
      </c>
      <c s="7" r="B3" t="n">
        <v>125</v>
      </c>
      <c s="7" r="C3" t="n">
        <v>68</v>
      </c>
    </row>
    <row spans="1:3" r="4">
      <c s="4" r="A4" t="s">
        <v>59</v>
      </c>
      <c s="8" r="B4" t="n">
        <v>0.001</v>
      </c>
      <c s="8" r="C4" t="n">
        <v>0.001</v>
      </c>
    </row>
    <row spans="1:3" r="5">
      <c s="4" r="A5" t="s">
        <v>60</v>
      </c>
      <c s="5" r="B5" t="n">
        <v>90000000</v>
      </c>
      <c s="5" r="C5" t="n">
        <v>90000000</v>
      </c>
    </row>
    <row spans="1:3" r="6">
      <c s="4" r="A6" t="s">
        <v>61</v>
      </c>
      <c s="5" r="B6" t="n">
        <v>28446000</v>
      </c>
      <c s="5" r="C6" t="n">
        <v>27580000</v>
      </c>
    </row>
    <row spans="1:3" r="7">
      <c s="4" r="A7" t="s">
        <v>62</v>
      </c>
      <c s="5" r="B7" t="n">
        <v>28446000</v>
      </c>
      <c s="5" r="C7" t="n">
        <v>275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2</v>
      </c>
      <c s="2" r="B1" t="s">
        <v>2</v>
      </c>
      <c s="2" r="C1" t="s">
        <v>25</v>
      </c>
      <c s="2" r="D1" t="s">
        <v>283</v>
      </c>
    </row>
    <row spans="1:4" r="2">
      <c s="4" r="A2" t="s">
        <v>284</v>
      </c>
    </row>
    <row spans="1:4" r="3">
      <c s="3" r="A3" t="s">
        <v>285</v>
      </c>
    </row>
    <row spans="1:4" r="4">
      <c s="4" r="A4" t="s">
        <v>286</v>
      </c>
      <c s="7" r="B4" t="n">
        <v>0</v>
      </c>
      <c s="7" r="C4" t="n">
        <v>0</v>
      </c>
    </row>
    <row spans="1:4" r="5">
      <c s="4" r="A5" t="s">
        <v>287</v>
      </c>
    </row>
    <row spans="1:4" r="6">
      <c s="3" r="A6" t="s">
        <v>285</v>
      </c>
    </row>
    <row spans="1:4" r="7">
      <c s="4" r="A7" t="s">
        <v>286</v>
      </c>
      <c s="7" r="D7" t="n">
        <v>2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25</v>
      </c>
    </row>
    <row spans="1:3" r="2">
      <c s="4" r="A2" t="s">
        <v>284</v>
      </c>
    </row>
    <row spans="1:3" r="3">
      <c s="3" r="A3" t="s">
        <v>289</v>
      </c>
    </row>
    <row spans="1:3" r="4">
      <c s="4" r="A4" t="s">
        <v>286</v>
      </c>
      <c s="7" r="B4" t="n">
        <v>0</v>
      </c>
      <c s="7" r="C4" t="n">
        <v>0</v>
      </c>
    </row>
    <row spans="1:3" r="5">
      <c s="4" r="A5" t="s">
        <v>290</v>
      </c>
    </row>
    <row spans="1:3" r="6">
      <c s="3" r="A6" t="s">
        <v>291</v>
      </c>
    </row>
    <row spans="1:3" r="7">
      <c s="4" r="A7" t="s">
        <v>292</v>
      </c>
      <c s="5" r="B7" t="n">
        <v>53011</v>
      </c>
      <c s="5" r="C7" t="n">
        <v>63851</v>
      </c>
    </row>
    <row spans="1:3" r="8">
      <c s="3" r="A8" t="s">
        <v>289</v>
      </c>
    </row>
    <row spans="1:3" r="9">
      <c s="4" r="A9" t="s">
        <v>293</v>
      </c>
      <c s="7" r="C9" t="n">
        <v>120</v>
      </c>
    </row>
    <row spans="1:3" r="10">
      <c s="4" r="A10" t="s">
        <v>286</v>
      </c>
      <c s="4" r="C10" t="s">
        <v>48</v>
      </c>
    </row>
    <row spans="1:3" r="11">
      <c s="4" r="A11" t="s">
        <v>294</v>
      </c>
      <c s="7" r="C11" t="n">
        <v>120</v>
      </c>
    </row>
    <row spans="1:3" r="12">
      <c s="4" r="A12" t="s">
        <v>295</v>
      </c>
    </row>
    <row spans="1:3" r="13">
      <c s="3" r="A13" t="s">
        <v>291</v>
      </c>
    </row>
    <row spans="1:3" r="14">
      <c s="4" r="A14" t="s">
        <v>292</v>
      </c>
      <c s="5" r="B14" t="n">
        <v>22918</v>
      </c>
      <c s="5" r="C14" t="n">
        <v>23692</v>
      </c>
    </row>
    <row spans="1:3" r="15">
      <c s="4" r="A15" t="s">
        <v>296</v>
      </c>
    </row>
    <row spans="1:3" r="16">
      <c s="3" r="A16" t="s">
        <v>291</v>
      </c>
    </row>
    <row spans="1:3" r="17">
      <c s="4" r="A17" t="s">
        <v>292</v>
      </c>
      <c s="5" r="C17" t="n">
        <v>1800</v>
      </c>
    </row>
    <row spans="1:3" r="18">
      <c s="4" r="A18" t="s">
        <v>297</v>
      </c>
    </row>
    <row spans="1:3" r="19">
      <c s="3" r="A19" t="s">
        <v>291</v>
      </c>
    </row>
    <row spans="1:3" r="20">
      <c s="4" r="A20" t="s">
        <v>292</v>
      </c>
      <c s="5" r="B20" t="n">
        <v>1615</v>
      </c>
      <c s="5" r="C20" t="n">
        <v>3022</v>
      </c>
    </row>
    <row spans="1:3" r="21">
      <c s="4" r="A21" t="s">
        <v>298</v>
      </c>
    </row>
    <row spans="1:3" r="22">
      <c s="3" r="A22" t="s">
        <v>291</v>
      </c>
    </row>
    <row spans="1:3" r="23">
      <c s="4" r="A23" t="s">
        <v>292</v>
      </c>
      <c s="5" r="B23" t="n">
        <v>28478</v>
      </c>
      <c s="5" r="C23" t="n">
        <v>35337</v>
      </c>
    </row>
    <row spans="1:3" r="24">
      <c s="4" r="A24" t="s">
        <v>299</v>
      </c>
    </row>
    <row spans="1:3" r="25">
      <c s="3" r="A25" t="s">
        <v>291</v>
      </c>
    </row>
    <row spans="1:3" r="26">
      <c s="4" r="A26" t="s">
        <v>292</v>
      </c>
      <c s="5" r="B26" t="n">
        <v>1615</v>
      </c>
      <c s="7" r="C26" t="n">
        <v>3022</v>
      </c>
    </row>
    <row spans="1:3" r="27">
      <c s="3" r="A27" t="s">
        <v>289</v>
      </c>
    </row>
    <row spans="1:3" r="28">
      <c s="4" r="A28" t="s">
        <v>286</v>
      </c>
      <c s="4" r="C28" t="s">
        <v>48</v>
      </c>
    </row>
    <row spans="1:3" r="29">
      <c s="4" r="A29" t="s">
        <v>300</v>
      </c>
    </row>
    <row spans="1:3" r="30">
      <c s="3" r="A30" t="s">
        <v>291</v>
      </c>
    </row>
    <row spans="1:3" r="31">
      <c s="4" r="A31" t="s">
        <v>292</v>
      </c>
      <c s="5" r="B31" t="n">
        <v>1615</v>
      </c>
      <c s="7" r="C31" t="n">
        <v>3022</v>
      </c>
    </row>
    <row spans="1:3" r="32">
      <c s="4" r="A32" t="s">
        <v>301</v>
      </c>
    </row>
    <row spans="1:3" r="33">
      <c s="3" r="A33" t="s">
        <v>291</v>
      </c>
    </row>
    <row spans="1:3" r="34">
      <c s="4" r="A34" t="s">
        <v>292</v>
      </c>
      <c s="5" r="B34" t="n">
        <v>51396</v>
      </c>
      <c s="7" r="C34" t="n">
        <v>60829</v>
      </c>
    </row>
    <row spans="1:3" r="35">
      <c s="3" r="A35" t="s">
        <v>289</v>
      </c>
    </row>
    <row spans="1:3" r="36">
      <c s="4" r="A36" t="s">
        <v>286</v>
      </c>
      <c s="4" r="C36" t="s">
        <v>48</v>
      </c>
    </row>
    <row spans="1:3" r="37">
      <c s="4" r="A37" t="s">
        <v>302</v>
      </c>
    </row>
    <row spans="1:3" r="38">
      <c s="3" r="A38" t="s">
        <v>291</v>
      </c>
    </row>
    <row spans="1:3" r="39">
      <c s="4" r="A39" t="s">
        <v>292</v>
      </c>
      <c s="5" r="B39" t="n">
        <v>22918</v>
      </c>
      <c s="7" r="C39" t="n">
        <v>23692</v>
      </c>
    </row>
    <row spans="1:3" r="40">
      <c s="4" r="A40" t="s">
        <v>303</v>
      </c>
    </row>
    <row spans="1:3" r="41">
      <c s="3" r="A41" t="s">
        <v>291</v>
      </c>
    </row>
    <row spans="1:3" r="42">
      <c s="4" r="A42" t="s">
        <v>292</v>
      </c>
      <c s="5" r="C42" t="n">
        <v>1800</v>
      </c>
    </row>
    <row spans="1:3" r="43">
      <c s="4" r="A43" t="s">
        <v>304</v>
      </c>
    </row>
    <row spans="1:3" r="44">
      <c s="3" r="A44" t="s">
        <v>291</v>
      </c>
    </row>
    <row spans="1:3" r="45">
      <c s="4" r="A45" t="s">
        <v>292</v>
      </c>
      <c s="7" r="B45" t="n">
        <v>28478</v>
      </c>
      <c s="5" r="C45" t="n">
        <v>35337</v>
      </c>
    </row>
    <row spans="1:3" r="46">
      <c s="4" r="A46" t="s">
        <v>305</v>
      </c>
    </row>
    <row spans="1:3" r="47">
      <c s="3" r="A47" t="s">
        <v>289</v>
      </c>
    </row>
    <row spans="1:3" r="48">
      <c s="4" r="A48" t="s">
        <v>293</v>
      </c>
      <c s="7" r="C48" t="n">
        <v>120</v>
      </c>
    </row>
    <row spans="1:3" r="49">
      <c s="4" r="A49" t="s">
        <v>286</v>
      </c>
      <c s="4" r="C49" t="s">
        <v>48</v>
      </c>
    </row>
    <row spans="1:3" r="50">
      <c s="4" r="A50" t="s">
        <v>294</v>
      </c>
      <c s="7" r="C50" t="n">
        <v>1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06</v>
      </c>
      <c s="2" r="B1" t="s">
        <v>1</v>
      </c>
      <c s="2" r="C1" t="s">
        <v>307</v>
      </c>
    </row>
    <row spans="1:3" r="2">
      <c s="2" r="B2" t="s">
        <v>2</v>
      </c>
      <c s="2" r="C2" t="s">
        <v>25</v>
      </c>
    </row>
    <row spans="1:3" r="3">
      <c s="3" r="A3" t="s">
        <v>308</v>
      </c>
    </row>
    <row spans="1:3" r="4">
      <c s="4" r="A4" t="s">
        <v>276</v>
      </c>
      <c s="7" r="B4" t="n">
        <v>120</v>
      </c>
      <c s="7" r="C4" t="n">
        <v>350</v>
      </c>
    </row>
    <row spans="1:3" r="5">
      <c s="4" r="A5" t="s">
        <v>309</v>
      </c>
      <c s="5" r="B5" t="n">
        <v>57</v>
      </c>
      <c s="5" r="C5" t="n">
        <v>-183</v>
      </c>
    </row>
    <row spans="1:3" r="6">
      <c s="4" r="A6" t="s">
        <v>310</v>
      </c>
      <c s="7" r="B6" t="n">
        <v>-177</v>
      </c>
      <c s="7" r="C6" t="n">
        <v>-47</v>
      </c>
    </row>
    <row spans="1:3" r="7">
      <c s="4" r="A7" t="s">
        <v>311</v>
      </c>
      <c s="4" r="B7" t="s">
        <v>48</v>
      </c>
      <c s="4" r="C7" t="s">
        <v>48</v>
      </c>
    </row>
    <row spans="1:3" r="8">
      <c s="4" r="A8" t="s">
        <v>277</v>
      </c>
      <c s="7" r="C8" t="n">
        <v>1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12</v>
      </c>
      <c s="2" r="B1" t="s">
        <v>307</v>
      </c>
    </row>
    <row spans="1:2" r="2">
      <c s="2" r="B2" t="s">
        <v>313</v>
      </c>
    </row>
    <row spans="1:2" r="3">
      <c s="3" r="A3" t="s">
        <v>308</v>
      </c>
    </row>
    <row spans="1:2" r="4">
      <c s="4" r="A4" t="s">
        <v>276</v>
      </c>
      <c s="7" r="B4" t="n">
        <v>8032</v>
      </c>
    </row>
    <row spans="1:2" r="5">
      <c s="4" r="A5" t="s">
        <v>314</v>
      </c>
      <c s="4" r="B5" t="s">
        <v>48</v>
      </c>
    </row>
    <row spans="1:2" r="6">
      <c s="4" r="A6" t="s">
        <v>315</v>
      </c>
      <c s="4" r="B6" t="s">
        <v>48</v>
      </c>
    </row>
    <row spans="1:2" r="7">
      <c s="4" r="A7" t="s">
        <v>316</v>
      </c>
      <c s="7" r="B7" t="n">
        <v>-8032</v>
      </c>
    </row>
    <row spans="1:2" r="8">
      <c s="4" r="A8" t="s">
        <v>277</v>
      </c>
      <c s="4" r="B8" t="s">
        <v>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317</v>
      </c>
      <c s="2" r="B1" t="s">
        <v>64</v>
      </c>
      <c s="2" r="D1" t="s">
        <v>1</v>
      </c>
    </row>
    <row spans="1:5" r="2">
      <c s="2" r="B2" t="s">
        <v>2</v>
      </c>
      <c s="2" r="C2" t="s">
        <v>65</v>
      </c>
      <c s="2" r="D2" t="s">
        <v>2</v>
      </c>
      <c s="2" r="E2" t="s">
        <v>65</v>
      </c>
    </row>
    <row spans="1:5" r="3">
      <c s="3" r="A3" t="s">
        <v>144</v>
      </c>
    </row>
    <row spans="1:5" r="4">
      <c s="4" r="A4" t="s">
        <v>94</v>
      </c>
      <c s="7" r="B4" t="n">
        <v>302</v>
      </c>
      <c s="7" r="C4" t="n">
        <v>355</v>
      </c>
      <c s="7" r="D4" t="n">
        <v>908</v>
      </c>
      <c s="7" r="E4" t="n">
        <v>10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5</v>
      </c>
    </row>
    <row spans="1:3" r="2">
      <c s="3" r="A2" t="s">
        <v>319</v>
      </c>
    </row>
    <row spans="1:3" r="3">
      <c s="4" r="A3" t="s">
        <v>320</v>
      </c>
      <c s="7" r="B3" t="n">
        <v>10379</v>
      </c>
      <c s="7" r="C3" t="n">
        <v>10379</v>
      </c>
    </row>
    <row spans="1:3" r="4">
      <c s="4" r="A4" t="s">
        <v>321</v>
      </c>
      <c s="5" r="B4" t="n">
        <v>2409</v>
      </c>
      <c s="5" r="C4" t="n">
        <v>1501</v>
      </c>
    </row>
    <row spans="1:3" r="5">
      <c s="4" r="A5" t="s">
        <v>322</v>
      </c>
    </row>
    <row spans="1:3" r="6">
      <c s="3" r="A6" t="s">
        <v>319</v>
      </c>
    </row>
    <row spans="1:3" r="7">
      <c s="4" r="A7" t="s">
        <v>320</v>
      </c>
      <c s="5" r="B7" t="n">
        <v>100</v>
      </c>
      <c s="5" r="C7" t="n">
        <v>100</v>
      </c>
    </row>
    <row spans="1:3" r="8">
      <c s="4" r="A8" t="s">
        <v>321</v>
      </c>
      <c s="5" r="B8" t="n">
        <v>100</v>
      </c>
      <c s="5" r="C8" t="n">
        <v>93</v>
      </c>
    </row>
    <row spans="1:3" r="9">
      <c s="4" r="A9" t="s">
        <v>323</v>
      </c>
    </row>
    <row spans="1:3" r="10">
      <c s="3" r="A10" t="s">
        <v>319</v>
      </c>
    </row>
    <row spans="1:3" r="11">
      <c s="4" r="A11" t="s">
        <v>320</v>
      </c>
      <c s="5" r="B11" t="n">
        <v>9242</v>
      </c>
      <c s="5" r="C11" t="n">
        <v>9242</v>
      </c>
    </row>
    <row spans="1:3" r="12">
      <c s="4" r="A12" t="s">
        <v>321</v>
      </c>
      <c s="5" r="B12" t="n">
        <v>1617</v>
      </c>
      <c s="5" r="C12" t="n">
        <v>924</v>
      </c>
    </row>
    <row spans="1:3" r="13">
      <c s="4" r="A13" t="s">
        <v>324</v>
      </c>
    </row>
    <row spans="1:3" r="14">
      <c s="3" r="A14" t="s">
        <v>319</v>
      </c>
    </row>
    <row spans="1:3" r="15">
      <c s="4" r="A15" t="s">
        <v>320</v>
      </c>
      <c s="5" r="B15" t="n">
        <v>829</v>
      </c>
      <c s="5" r="C15" t="n">
        <v>829</v>
      </c>
    </row>
    <row spans="1:3" r="16">
      <c s="4" r="A16" t="s">
        <v>321</v>
      </c>
      <c s="5" r="B16" t="n">
        <v>484</v>
      </c>
      <c s="5" r="C16" t="n">
        <v>276</v>
      </c>
    </row>
    <row spans="1:3" r="17">
      <c s="4" r="A17" t="s">
        <v>325</v>
      </c>
    </row>
    <row spans="1:3" r="18">
      <c s="3" r="A18" t="s">
        <v>319</v>
      </c>
    </row>
    <row spans="1:3" r="19">
      <c s="4" r="A19" t="s">
        <v>320</v>
      </c>
      <c s="5" r="B19" t="n">
        <v>208</v>
      </c>
      <c s="5" r="C19" t="n">
        <v>208</v>
      </c>
    </row>
    <row spans="1:3" r="20">
      <c s="4" r="A20" t="s">
        <v>321</v>
      </c>
      <c s="7" r="B20" t="n">
        <v>208</v>
      </c>
      <c s="7" r="C20" t="n">
        <v>2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5</v>
      </c>
    </row>
    <row spans="1:3" r="2">
      <c s="3" r="A2" t="s">
        <v>144</v>
      </c>
    </row>
    <row spans="1:3" r="3">
      <c s="4" r="A3" t="s">
        <v>327</v>
      </c>
      <c s="7" r="B3" t="n">
        <v>300</v>
      </c>
    </row>
    <row spans="1:3" r="4">
      <c s="4" r="A4" t="s">
        <v>328</v>
      </c>
      <c s="5" r="B4" t="n">
        <v>1201</v>
      </c>
    </row>
    <row spans="1:3" r="5">
      <c s="4" r="A5" t="s">
        <v>329</v>
      </c>
      <c s="5" r="B5" t="n">
        <v>924</v>
      </c>
    </row>
    <row spans="1:3" r="6">
      <c s="4" r="A6" t="s">
        <v>330</v>
      </c>
      <c s="5" r="B6" t="n">
        <v>924</v>
      </c>
    </row>
    <row spans="1:3" r="7">
      <c s="4" r="A7" t="s">
        <v>331</v>
      </c>
      <c s="5" r="B7" t="n">
        <v>924</v>
      </c>
    </row>
    <row spans="1:3" r="8">
      <c s="4" r="A8" t="s">
        <v>332</v>
      </c>
      <c s="5" r="B8" t="n">
        <v>3697</v>
      </c>
    </row>
    <row spans="1:3" r="9">
      <c s="4" r="A9" t="s">
        <v>333</v>
      </c>
      <c s="7" r="B9" t="n">
        <v>7970</v>
      </c>
      <c s="7" r="C9" t="n">
        <v>88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34</v>
      </c>
      <c s="2" r="B1" t="s">
        <v>2</v>
      </c>
      <c s="2" r="C1" t="s">
        <v>25</v>
      </c>
    </row>
    <row spans="1:3" r="2">
      <c s="3" r="A2" t="s">
        <v>147</v>
      </c>
    </row>
    <row spans="1:3" r="3">
      <c s="4" r="A3" t="s">
        <v>335</v>
      </c>
      <c s="7" r="B3" t="n">
        <v>5082</v>
      </c>
      <c s="7" r="C3" t="n">
        <v>4915</v>
      </c>
    </row>
    <row spans="1:3" r="4">
      <c s="4" r="A4" t="s">
        <v>336</v>
      </c>
      <c s="5" r="B4" t="n">
        <v>4526</v>
      </c>
      <c s="5" r="C4" t="n">
        <v>4477</v>
      </c>
    </row>
    <row spans="1:3" r="5">
      <c s="4" r="A5" t="s">
        <v>337</v>
      </c>
      <c s="5" r="B5" t="n">
        <v>3195</v>
      </c>
      <c s="5" r="C5" t="n">
        <v>2281</v>
      </c>
    </row>
    <row spans="1:3" r="6">
      <c s="4" r="A6" t="s">
        <v>338</v>
      </c>
      <c s="5" r="B6" t="n">
        <v>725</v>
      </c>
      <c s="5" r="C6" t="n">
        <v>1272</v>
      </c>
    </row>
    <row spans="1:3" r="7">
      <c s="4" r="A7" t="s">
        <v>339</v>
      </c>
      <c s="5" r="B7" t="n">
        <v>361</v>
      </c>
      <c s="5" r="C7" t="n">
        <v>442</v>
      </c>
    </row>
    <row spans="1:3" r="8">
      <c s="4" r="A8" t="s">
        <v>340</v>
      </c>
      <c s="5" r="B8" t="n">
        <v>298</v>
      </c>
      <c s="5" r="C8" t="n">
        <v>399</v>
      </c>
    </row>
    <row spans="1:3" r="9">
      <c s="4" r="A9" t="s">
        <v>341</v>
      </c>
      <c s="5" r="B9" t="n">
        <v>133</v>
      </c>
      <c s="5" r="C9" t="n">
        <v>135</v>
      </c>
    </row>
    <row spans="1:3" r="10">
      <c s="4" r="A10" t="s">
        <v>342</v>
      </c>
      <c s="5" r="C10" t="n">
        <v>120</v>
      </c>
    </row>
    <row spans="1:3" r="11">
      <c s="4" r="A11" t="s">
        <v>333</v>
      </c>
      <c s="7" r="B11" t="n">
        <v>14320</v>
      </c>
      <c s="7" r="C11" t="n">
        <v>140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spans="1:5" r="1">
      <c s="1" r="A1" t="s">
        <v>343</v>
      </c>
      <c s="2" r="B1" t="s">
        <v>344</v>
      </c>
      <c s="2" r="C1" t="s">
        <v>345</v>
      </c>
      <c s="2" r="D1" t="s">
        <v>346</v>
      </c>
      <c s="2" r="E1" t="s">
        <v>347</v>
      </c>
    </row>
    <row spans="1:5" r="2">
      <c s="3" r="A2" t="s">
        <v>348</v>
      </c>
    </row>
    <row spans="1:5" r="3">
      <c s="4" r="A3" t="s">
        <v>349</v>
      </c>
      <c s="7" r="D3" t="n">
        <v>212</v>
      </c>
    </row>
    <row spans="1:5" r="4">
      <c s="4" r="A4" t="s">
        <v>350</v>
      </c>
      <c s="5" r="D4" t="n">
        <v>99</v>
      </c>
    </row>
    <row spans="1:5" r="5">
      <c s="4" r="A5" t="s">
        <v>351</v>
      </c>
    </row>
    <row spans="1:5" r="6">
      <c s="3" r="A6" t="s">
        <v>348</v>
      </c>
    </row>
    <row spans="1:5" r="7">
      <c s="4" r="A7" t="s">
        <v>352</v>
      </c>
      <c s="7" r="B7" t="n">
        <v>2000</v>
      </c>
      <c s="7" r="C7" t="n">
        <v>1000</v>
      </c>
    </row>
    <row spans="1:5" r="8">
      <c s="4" r="A8" t="s">
        <v>353</v>
      </c>
    </row>
    <row spans="1:5" r="9">
      <c s="3" r="A9" t="s">
        <v>348</v>
      </c>
    </row>
    <row spans="1:5" r="10">
      <c s="4" r="A10" t="s">
        <v>352</v>
      </c>
      <c s="7" r="D10" t="n">
        <v>15000</v>
      </c>
    </row>
    <row spans="1:5" r="11">
      <c s="4" r="A11" t="s">
        <v>354</v>
      </c>
      <c s="4" r="B11" t="s">
        <v>355</v>
      </c>
      <c s="4" r="C11" t="s">
        <v>356</v>
      </c>
      <c s="4" r="D11" t="s">
        <v>355</v>
      </c>
    </row>
    <row spans="1:5" r="12">
      <c s="4" r="A12" t="s">
        <v>357</v>
      </c>
      <c s="7" r="D12" t="n">
        <v>0</v>
      </c>
    </row>
    <row spans="1:5" r="13">
      <c s="4" r="A13" t="s">
        <v>358</v>
      </c>
      <c s="7" r="D13" t="n">
        <v>13292</v>
      </c>
    </row>
    <row spans="1:5" r="14">
      <c s="4" r="A14" t="s">
        <v>359</v>
      </c>
    </row>
    <row spans="1:5" r="15">
      <c s="3" r="A15" t="s">
        <v>348</v>
      </c>
    </row>
    <row spans="1:5" r="16">
      <c s="4" r="A16" t="s">
        <v>354</v>
      </c>
      <c s="4" r="D16" t="s">
        <v>360</v>
      </c>
    </row>
    <row spans="1:5" r="17">
      <c s="4" r="A17" t="s">
        <v>361</v>
      </c>
      <c s="10" r="E17" t="n">
        <v>75</v>
      </c>
    </row>
    <row spans="1:5" r="18">
      <c s="4" r="A18" t="s">
        <v>362</v>
      </c>
    </row>
    <row spans="1:5" r="19">
      <c s="3" r="A19" t="s">
        <v>348</v>
      </c>
    </row>
    <row spans="1:5" r="20">
      <c s="4" r="A20" t="s">
        <v>363</v>
      </c>
      <c s="4" r="D20" t="s">
        <v>3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365</v>
      </c>
      <c s="2" r="B1" t="s">
        <v>346</v>
      </c>
    </row>
    <row spans="1:2" r="2">
      <c s="3" r="A2" t="s">
        <v>150</v>
      </c>
    </row>
    <row spans="1:2" r="3">
      <c s="4" r="A3" t="s">
        <v>366</v>
      </c>
      <c s="7" r="B3" t="n">
        <v>14</v>
      </c>
    </row>
    <row spans="1:2" r="4">
      <c s="4" r="A4" t="s">
        <v>367</v>
      </c>
      <c s="5" r="B4" t="n">
        <v>55</v>
      </c>
    </row>
    <row spans="1:2" r="5">
      <c s="4" r="A5" t="s">
        <v>368</v>
      </c>
      <c s="5" r="B5" t="n">
        <v>35</v>
      </c>
    </row>
    <row spans="1:2" r="6">
      <c s="4" r="A6" t="s">
        <v>369</v>
      </c>
      <c s="5" r="B6" t="n">
        <v>21</v>
      </c>
    </row>
    <row spans="1:2" r="7">
      <c s="4" r="A7" t="s">
        <v>370</v>
      </c>
      <c s="5" r="B7" t="n">
        <v>11</v>
      </c>
    </row>
    <row spans="1:2" r="8">
      <c s="4" r="A8" t="s">
        <v>371</v>
      </c>
      <c s="5" r="B8" t="n">
        <v>4</v>
      </c>
    </row>
    <row spans="1:2" r="9">
      <c s="4" r="A9" t="s">
        <v>372</v>
      </c>
      <c s="5" r="B9" t="n">
        <v>140</v>
      </c>
    </row>
    <row spans="1:2" r="10">
      <c s="4" r="A10" t="s">
        <v>373</v>
      </c>
      <c s="5" r="B10" t="n">
        <v>-10</v>
      </c>
    </row>
    <row spans="1:2" r="11">
      <c s="4" r="A11" t="s">
        <v>374</v>
      </c>
      <c s="7" r="B11" t="n">
        <v>1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31423</v>
      </c>
      <c s="7" r="C4" t="n">
        <v>26678</v>
      </c>
      <c s="7" r="D4" t="n">
        <v>93892</v>
      </c>
      <c s="7" r="E4" t="n">
        <v>78039</v>
      </c>
    </row>
    <row spans="1:5" r="5">
      <c s="4" r="A5" t="s">
        <v>68</v>
      </c>
      <c s="5" r="B5" t="n">
        <v>8945</v>
      </c>
      <c s="5" r="C5" t="n">
        <v>7786</v>
      </c>
      <c s="5" r="D5" t="n">
        <v>26562</v>
      </c>
      <c s="5" r="E5" t="n">
        <v>22709</v>
      </c>
    </row>
    <row spans="1:5" r="6">
      <c s="4" r="A6" t="s">
        <v>69</v>
      </c>
      <c s="5" r="B6" t="n">
        <v>22478</v>
      </c>
      <c s="5" r="C6" t="n">
        <v>18892</v>
      </c>
      <c s="5" r="D6" t="n">
        <v>67330</v>
      </c>
      <c s="5" r="E6" t="n">
        <v>55330</v>
      </c>
    </row>
    <row spans="1:5" r="7">
      <c s="3" r="A7" t="s">
        <v>70</v>
      </c>
    </row>
    <row spans="1:5" r="8">
      <c s="4" r="A8" t="s">
        <v>71</v>
      </c>
      <c s="5" r="B8" t="n">
        <v>6504</v>
      </c>
      <c s="5" r="C8" t="n">
        <v>5033</v>
      </c>
      <c s="5" r="D8" t="n">
        <v>17975</v>
      </c>
      <c s="5" r="E8" t="n">
        <v>13603</v>
      </c>
    </row>
    <row spans="1:5" r="9">
      <c s="4" r="A9" t="s">
        <v>72</v>
      </c>
      <c s="5" r="B9" t="n">
        <v>22101</v>
      </c>
      <c s="5" r="C9" t="n">
        <v>14662</v>
      </c>
      <c s="5" r="D9" t="n">
        <v>65445</v>
      </c>
      <c s="5" r="E9" t="n">
        <v>53308</v>
      </c>
    </row>
    <row spans="1:5" r="10">
      <c s="4" r="A10" t="s">
        <v>73</v>
      </c>
      <c s="5" r="B10" t="n">
        <v>28605</v>
      </c>
      <c s="5" r="C10" t="n">
        <v>19695</v>
      </c>
      <c s="5" r="D10" t="n">
        <v>83420</v>
      </c>
      <c s="5" r="E10" t="n">
        <v>66911</v>
      </c>
    </row>
    <row spans="1:5" r="11">
      <c s="4" r="A11" t="s">
        <v>74</v>
      </c>
      <c s="5" r="B11" t="n">
        <v>-6127</v>
      </c>
      <c s="5" r="C11" t="n">
        <v>-803</v>
      </c>
      <c s="5" r="D11" t="n">
        <v>-16090</v>
      </c>
      <c s="5" r="E11" t="n">
        <v>-11581</v>
      </c>
    </row>
    <row spans="1:5" r="12">
      <c s="3" r="A12" t="s">
        <v>75</v>
      </c>
    </row>
    <row spans="1:5" r="13">
      <c s="4" r="A13" t="s">
        <v>76</v>
      </c>
      <c s="5" r="B13" t="n">
        <v>-16</v>
      </c>
      <c s="5" r="C13" t="n">
        <v>-24</v>
      </c>
      <c s="5" r="D13" t="n">
        <v>-51</v>
      </c>
      <c s="5" r="E13" t="n">
        <v>-290</v>
      </c>
    </row>
    <row spans="1:5" r="14">
      <c s="4" r="A14" t="s">
        <v>77</v>
      </c>
      <c s="5" r="B14" t="n">
        <v>56</v>
      </c>
      <c s="5" r="C14" t="n">
        <v>27</v>
      </c>
      <c s="5" r="D14" t="n">
        <v>142</v>
      </c>
      <c s="5" r="E14" t="n">
        <v>64</v>
      </c>
    </row>
    <row spans="1:5" r="15">
      <c s="4" r="A15" t="s">
        <v>78</v>
      </c>
      <c s="5" r="B15" t="n">
        <v>-48</v>
      </c>
      <c s="5" r="C15" t="n">
        <v>338</v>
      </c>
      <c s="5" r="D15" t="n">
        <v>-279</v>
      </c>
      <c s="5" r="E15" t="n">
        <v>976</v>
      </c>
    </row>
    <row spans="1:5" r="16">
      <c s="4" r="A16" t="s">
        <v>79</v>
      </c>
      <c s="5" r="B16" t="n">
        <v>-6135</v>
      </c>
      <c s="5" r="C16" t="n">
        <v>-462</v>
      </c>
      <c s="5" r="D16" t="n">
        <v>-16278</v>
      </c>
      <c s="5" r="E16" t="n">
        <v>-10831</v>
      </c>
    </row>
    <row spans="1:5" r="17">
      <c s="4" r="A17" t="s">
        <v>80</v>
      </c>
      <c s="5" r="B17" t="n">
        <v>6</v>
      </c>
      <c s="5" r="C17" t="n">
        <v>4</v>
      </c>
      <c s="5" r="D17" t="n">
        <v>20</v>
      </c>
      <c s="5" r="E17" t="n">
        <v>36</v>
      </c>
    </row>
    <row spans="1:5" r="18">
      <c s="4" r="A18" t="s">
        <v>81</v>
      </c>
      <c s="7" r="B18" t="n">
        <v>-6141</v>
      </c>
      <c s="7" r="C18" t="n">
        <v>-466</v>
      </c>
      <c s="7" r="D18" t="n">
        <v>-16298</v>
      </c>
      <c s="7" r="E18" t="n">
        <v>-10867</v>
      </c>
    </row>
    <row spans="1:5" r="19">
      <c s="4" r="A19" t="s">
        <v>82</v>
      </c>
      <c s="9" r="B19" t="n">
        <v>-0.22</v>
      </c>
      <c s="9" r="C19" t="n">
        <v>-0.02</v>
      </c>
      <c s="9" r="D19" t="n">
        <v>-0.6</v>
      </c>
      <c s="9" r="E19" t="n">
        <v>-0.42</v>
      </c>
    </row>
    <row spans="1:5" r="20">
      <c s="4" r="A20" t="s">
        <v>83</v>
      </c>
      <c s="5" r="B20" t="n">
        <v>27462</v>
      </c>
      <c s="5" r="C20" t="n">
        <v>26915</v>
      </c>
      <c s="5" r="D20" t="n">
        <v>27190</v>
      </c>
      <c s="5" r="E20" t="n">
        <v>26185</v>
      </c>
    </row>
    <row spans="1:5" r="21">
      <c s="3" r="A21" t="s">
        <v>84</v>
      </c>
    </row>
    <row spans="1:5" r="22">
      <c s="4" r="A22" t="s">
        <v>85</v>
      </c>
      <c s="7" r="B22" t="n">
        <v>17</v>
      </c>
      <c s="7" r="C22" t="n">
        <v>-20</v>
      </c>
      <c s="7" r="D22" t="n">
        <v>56</v>
      </c>
      <c s="7" r="E22" t="n">
        <v>-33</v>
      </c>
    </row>
    <row spans="1:5" r="23">
      <c s="4" r="A23" t="s">
        <v>86</v>
      </c>
      <c s="5" r="B23" t="n">
        <v>36</v>
      </c>
      <c s="5" r="C23" t="n">
        <v>-390</v>
      </c>
      <c s="5" r="D23" t="n">
        <v>-198</v>
      </c>
      <c s="5" r="E23" t="n">
        <v>-416</v>
      </c>
    </row>
    <row spans="1:5" r="24">
      <c s="4" r="A24" t="s">
        <v>87</v>
      </c>
      <c s="5" r="B24" t="n">
        <v>53</v>
      </c>
      <c s="5" r="C24" t="n">
        <v>-410</v>
      </c>
      <c s="5" r="D24" t="n">
        <v>-142</v>
      </c>
      <c s="5" r="E24" t="n">
        <v>-449</v>
      </c>
    </row>
    <row spans="1:5" r="25">
      <c s="4" r="A25" t="s">
        <v>81</v>
      </c>
      <c s="5" r="B25" t="n">
        <v>-6141</v>
      </c>
      <c s="5" r="C25" t="n">
        <v>-466</v>
      </c>
      <c s="5" r="D25" t="n">
        <v>-16298</v>
      </c>
      <c s="5" r="E25" t="n">
        <v>-10867</v>
      </c>
    </row>
    <row spans="1:5" r="26">
      <c s="4" r="A26" t="s">
        <v>88</v>
      </c>
      <c s="7" r="B26" t="n">
        <v>-6088</v>
      </c>
      <c s="7" r="C26" t="n">
        <v>-876</v>
      </c>
      <c s="7" r="D26" t="n">
        <v>-16440</v>
      </c>
      <c s="7" r="E26" t="n">
        <v>-11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8"/>
    <col customWidth="1" max="2" min="2" width="21"/>
    <col customWidth="1" max="3" min="3" width="24"/>
    <col customWidth="1" max="4" min="4" width="21"/>
    <col customWidth="1" max="5" min="5" width="28"/>
    <col customWidth="1" max="6" min="6" width="21"/>
    <col customWidth="1" max="7" min="7" width="21"/>
  </cols>
  <sheetData>
    <row spans="1:7" r="1">
      <c s="1" r="A1" t="s">
        <v>375</v>
      </c>
      <c s="2" r="B1" t="s">
        <v>376</v>
      </c>
      <c s="2" r="C1" t="s">
        <v>377</v>
      </c>
      <c s="2" r="D1" t="s">
        <v>378</v>
      </c>
      <c s="2" r="E1" t="s">
        <v>379</v>
      </c>
      <c s="2" r="F1" t="s">
        <v>378</v>
      </c>
      <c s="2" r="G1" t="s">
        <v>313</v>
      </c>
    </row>
    <row spans="1:7" r="2">
      <c s="3" r="A2" t="s">
        <v>380</v>
      </c>
    </row>
    <row spans="1:7" r="3">
      <c s="4" r="A3" t="s">
        <v>381</v>
      </c>
      <c s="7" r="C3" t="n">
        <v>423</v>
      </c>
      <c s="7" r="D3" t="n">
        <v>356</v>
      </c>
      <c s="7" r="E3" t="n">
        <v>1321</v>
      </c>
      <c s="7" r="F3" t="n">
        <v>925</v>
      </c>
    </row>
    <row spans="1:7" r="4">
      <c s="4" r="A4" t="s">
        <v>382</v>
      </c>
    </row>
    <row spans="1:7" r="5">
      <c s="3" r="A5" t="s">
        <v>380</v>
      </c>
    </row>
    <row spans="1:7" r="6">
      <c s="4" r="A6" t="s">
        <v>383</v>
      </c>
      <c s="7" r="B6" t="n">
        <v>1250</v>
      </c>
    </row>
    <row spans="1:7" r="7">
      <c s="4" r="A7" t="s">
        <v>384</v>
      </c>
    </row>
    <row spans="1:7" r="8">
      <c s="3" r="A8" t="s">
        <v>380</v>
      </c>
    </row>
    <row spans="1:7" r="9">
      <c s="4" r="A9" t="s">
        <v>385</v>
      </c>
      <c s="4" r="E9" t="s">
        <v>386</v>
      </c>
    </row>
    <row spans="1:7" r="10">
      <c s="4" r="A10" t="s">
        <v>387</v>
      </c>
      <c s="5" r="C10" t="n">
        <v>50</v>
      </c>
      <c s="7" r="E10" t="n">
        <v>50</v>
      </c>
    </row>
    <row spans="1:7" r="11">
      <c s="4" r="A11" t="s">
        <v>388</v>
      </c>
      <c s="4" r="E11" t="s">
        <v>259</v>
      </c>
    </row>
    <row spans="1:7" r="12">
      <c s="4" r="A12" t="s">
        <v>389</v>
      </c>
    </row>
    <row spans="1:7" r="13">
      <c s="3" r="A13" t="s">
        <v>380</v>
      </c>
    </row>
    <row spans="1:7" r="14">
      <c s="4" r="A14" t="s">
        <v>390</v>
      </c>
      <c s="7" r="E14" t="n">
        <v>1250</v>
      </c>
    </row>
    <row spans="1:7" r="15">
      <c s="4" r="A15" t="s">
        <v>385</v>
      </c>
      <c s="4" r="E15" t="s">
        <v>391</v>
      </c>
    </row>
    <row spans="1:7" r="16">
      <c s="4" r="A16" t="s">
        <v>387</v>
      </c>
      <c s="7" r="C16" t="n">
        <v>2000</v>
      </c>
      <c s="7" r="E16" t="n">
        <v>2000</v>
      </c>
    </row>
    <row spans="1:7" r="17">
      <c s="4" r="A17" t="s">
        <v>388</v>
      </c>
      <c s="4" r="E17" t="s">
        <v>392</v>
      </c>
    </row>
    <row spans="1:7" r="18">
      <c s="4" r="A18" t="s">
        <v>393</v>
      </c>
    </row>
    <row spans="1:7" r="19">
      <c s="3" r="A19" t="s">
        <v>380</v>
      </c>
    </row>
    <row spans="1:7" r="20">
      <c s="4" r="A20" t="s">
        <v>394</v>
      </c>
      <c s="4" r="E20" t="s">
        <v>395</v>
      </c>
    </row>
    <row spans="1:7" r="21">
      <c s="4" r="A21" t="s">
        <v>396</v>
      </c>
    </row>
    <row spans="1:7" r="22">
      <c s="3" r="A22" t="s">
        <v>380</v>
      </c>
    </row>
    <row spans="1:7" r="23">
      <c s="4" r="A23" t="s">
        <v>397</v>
      </c>
      <c s="4" r="E23" t="s">
        <v>398</v>
      </c>
    </row>
    <row spans="1:7" r="24">
      <c s="4" r="A24" t="s">
        <v>399</v>
      </c>
      <c s="5" r="E24" t="n">
        <v>3</v>
      </c>
    </row>
    <row spans="1:7" r="25">
      <c s="4" r="A25" t="s">
        <v>400</v>
      </c>
      <c s="4" r="E25" t="s">
        <v>401</v>
      </c>
    </row>
    <row spans="1:7" r="26">
      <c s="4" r="A26" t="s">
        <v>402</v>
      </c>
      <c s="7" r="E26" t="n">
        <v>1353</v>
      </c>
    </row>
    <row spans="1:7" r="27">
      <c s="4" r="A27" t="s">
        <v>403</v>
      </c>
      <c s="4" r="C27" t="s">
        <v>404</v>
      </c>
      <c s="4" r="E27" t="s">
        <v>404</v>
      </c>
    </row>
    <row spans="1:7" r="28">
      <c s="4" r="A28" t="s">
        <v>405</v>
      </c>
      <c s="5" r="C28" t="n">
        <v>92</v>
      </c>
      <c s="5" r="E28" t="n">
        <v>92</v>
      </c>
    </row>
    <row spans="1:7" r="29">
      <c s="4" r="A29" t="s">
        <v>406</v>
      </c>
      <c s="7" r="E29" t="n">
        <v>13507</v>
      </c>
      <c s="7" r="G29" t="n">
        <v>3941</v>
      </c>
    </row>
    <row spans="1:7" r="30">
      <c s="4" r="A30" t="s">
        <v>407</v>
      </c>
    </row>
    <row spans="1:7" r="31">
      <c s="3" r="A31" t="s">
        <v>380</v>
      </c>
    </row>
    <row spans="1:7" r="32">
      <c s="4" r="A32" t="s">
        <v>408</v>
      </c>
      <c s="7" r="C32" t="n">
        <v>750</v>
      </c>
      <c s="7" r="E32" t="n">
        <v>7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s="1" r="A1" t="s">
        <v>409</v>
      </c>
      <c s="2" r="B1" t="s">
        <v>64</v>
      </c>
      <c s="2" r="D1" t="s">
        <v>1</v>
      </c>
    </row>
    <row spans="1:5" r="2">
      <c s="2" r="B2" t="s">
        <v>2</v>
      </c>
      <c s="2" r="C2" t="s">
        <v>65</v>
      </c>
      <c s="2" r="D2" t="s">
        <v>2</v>
      </c>
      <c s="2" r="E2" t="s">
        <v>65</v>
      </c>
    </row>
    <row spans="1:5" r="3">
      <c s="3" r="A3" t="s">
        <v>156</v>
      </c>
    </row>
    <row spans="1:5" r="4">
      <c s="4" r="A4" t="s">
        <v>410</v>
      </c>
      <c s="4" r="B4" t="s">
        <v>411</v>
      </c>
      <c s="4" r="C4" t="s">
        <v>412</v>
      </c>
      <c s="4" r="D4" t="s">
        <v>413</v>
      </c>
      <c s="4" r="E4" t="s">
        <v>4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416</v>
      </c>
    </row>
    <row spans="1:2" r="3">
      <c s="3" r="A3" t="s">
        <v>417</v>
      </c>
    </row>
    <row spans="1:2" r="4">
      <c s="4" r="A4" t="s">
        <v>418</v>
      </c>
      <c s="4" r="B4" t="s">
        <v>419</v>
      </c>
    </row>
    <row spans="1:2" r="5">
      <c s="4" r="A5" t="s">
        <v>420</v>
      </c>
      <c s="5" r="B5" t="n">
        <v>3</v>
      </c>
    </row>
    <row spans="1:2" r="6">
      <c s="4" r="A6" t="s">
        <v>421</v>
      </c>
      <c s="4" r="B6" t="s">
        <v>422</v>
      </c>
    </row>
    <row spans="1:2" r="7">
      <c s="4" r="A7" t="s">
        <v>423</v>
      </c>
    </row>
    <row spans="1:2" r="8">
      <c s="3" r="A8" t="s">
        <v>417</v>
      </c>
    </row>
    <row spans="1:2" r="9">
      <c s="4" r="A9" t="s">
        <v>424</v>
      </c>
      <c s="4" r="B9" t="s">
        <v>425</v>
      </c>
    </row>
    <row spans="1:2" r="10">
      <c s="4" r="A10" t="s">
        <v>426</v>
      </c>
    </row>
    <row spans="1:2" r="11">
      <c s="3" r="A11" t="s">
        <v>417</v>
      </c>
    </row>
    <row spans="1:2" r="12">
      <c s="4" r="A12" t="s">
        <v>424</v>
      </c>
      <c s="4" r="B12" t="s">
        <v>425</v>
      </c>
    </row>
    <row spans="1:2" r="13">
      <c s="4" r="A13" t="s">
        <v>427</v>
      </c>
    </row>
    <row spans="1:2" r="14">
      <c s="3" r="A14" t="s">
        <v>417</v>
      </c>
    </row>
    <row spans="1:2" r="15">
      <c s="4" r="A15" t="s">
        <v>428</v>
      </c>
      <c s="5" r="B15" t="n">
        <v>8949</v>
      </c>
    </row>
    <row spans="1:2" r="16">
      <c s="4" r="A16" t="s">
        <v>424</v>
      </c>
      <c s="4" r="B16" t="s">
        <v>425</v>
      </c>
    </row>
    <row spans="1:2" r="17">
      <c s="4" r="A17" t="s">
        <v>429</v>
      </c>
    </row>
    <row spans="1:2" r="18">
      <c s="3" r="A18" t="s">
        <v>417</v>
      </c>
    </row>
    <row spans="1:2" r="19">
      <c s="4" r="A19" t="s">
        <v>430</v>
      </c>
      <c s="4" r="B19" t="s">
        <v>431</v>
      </c>
    </row>
    <row spans="1:2" r="20">
      <c s="4" r="A20" t="s">
        <v>432</v>
      </c>
      <c s="7" r="B20" t="n">
        <v>25</v>
      </c>
    </row>
    <row spans="1:2" r="21">
      <c s="4" r="A21" t="s">
        <v>433</v>
      </c>
      <c s="4" r="B21" t="s">
        <v>404</v>
      </c>
    </row>
    <row spans="1:2" r="22">
      <c s="4" r="A22" t="s">
        <v>434</v>
      </c>
      <c s="5" r="B22" t="n">
        <v>600</v>
      </c>
    </row>
    <row spans="1:2" r="23">
      <c s="4" r="A23" t="s">
        <v>435</v>
      </c>
      <c s="5" r="B23" t="n">
        <v>524</v>
      </c>
    </row>
    <row spans="1:2" r="24">
      <c s="4" r="A24" t="s">
        <v>436</v>
      </c>
    </row>
    <row spans="1:2" r="25">
      <c s="3" r="A25" t="s">
        <v>417</v>
      </c>
    </row>
    <row spans="1:2" r="26">
      <c s="4" r="A26" t="s">
        <v>437</v>
      </c>
      <c s="4" r="B26" t="s">
        <v>259</v>
      </c>
    </row>
    <row spans="1:2" r="27">
      <c s="4" r="A27" t="s">
        <v>438</v>
      </c>
    </row>
    <row spans="1:2" r="28">
      <c s="3" r="A28" t="s">
        <v>417</v>
      </c>
    </row>
    <row spans="1:2" r="29">
      <c s="4" r="A29" t="s">
        <v>439</v>
      </c>
      <c s="4" r="B29" t="s">
        <v>440</v>
      </c>
    </row>
    <row spans="1:2" r="30">
      <c s="4" r="A30" t="s">
        <v>441</v>
      </c>
    </row>
    <row spans="1:2" r="31">
      <c s="3" r="A31" t="s">
        <v>417</v>
      </c>
    </row>
    <row spans="1:2" r="32">
      <c s="4" r="A32" t="s">
        <v>437</v>
      </c>
      <c s="4" r="B32" t="s">
        <v>259</v>
      </c>
    </row>
    <row spans="1:2" r="33">
      <c s="4" r="A33" t="s">
        <v>442</v>
      </c>
    </row>
    <row spans="1:2" r="34">
      <c s="3" r="A34" t="s">
        <v>417</v>
      </c>
    </row>
    <row spans="1:2" r="35">
      <c s="4" r="A35" t="s">
        <v>439</v>
      </c>
      <c s="4" r="B35" t="s">
        <v>440</v>
      </c>
    </row>
    <row spans="1:2" r="36">
      <c s="4" r="A36" t="s">
        <v>443</v>
      </c>
    </row>
    <row spans="1:2" r="37">
      <c s="3" r="A37" t="s">
        <v>417</v>
      </c>
    </row>
    <row spans="1:2" r="38">
      <c s="4" r="A38" t="s">
        <v>444</v>
      </c>
      <c s="4" r="B38" t="s">
        <v>445</v>
      </c>
    </row>
    <row spans="1:2" r="39">
      <c s="4" r="A39" t="s">
        <v>446</v>
      </c>
    </row>
    <row spans="1:2" r="40">
      <c s="3" r="A40" t="s">
        <v>417</v>
      </c>
    </row>
    <row spans="1:2" r="41">
      <c s="4" r="A41" t="s">
        <v>439</v>
      </c>
      <c s="4" r="B41" t="s">
        <v>440</v>
      </c>
    </row>
    <row spans="1:2" r="42">
      <c s="4" r="A42" t="s">
        <v>447</v>
      </c>
    </row>
    <row spans="1:2" r="43">
      <c s="3" r="A43" t="s">
        <v>417</v>
      </c>
    </row>
    <row spans="1:2" r="44">
      <c s="4" r="A44" t="s">
        <v>444</v>
      </c>
      <c s="4" r="B44" t="s">
        <v>445</v>
      </c>
    </row>
    <row spans="1:2" r="45">
      <c s="4" r="A45" t="s">
        <v>448</v>
      </c>
    </row>
    <row spans="1:2" r="46">
      <c s="3" r="A46" t="s">
        <v>417</v>
      </c>
    </row>
    <row spans="1:2" r="47">
      <c s="4" r="A47" t="s">
        <v>439</v>
      </c>
      <c s="4" r="B47"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9</v>
      </c>
      <c s="2" r="B1" t="s">
        <v>64</v>
      </c>
      <c s="2" r="D1" t="s">
        <v>1</v>
      </c>
    </row>
    <row spans="1:5" r="2">
      <c s="2" r="B2" t="s">
        <v>2</v>
      </c>
      <c s="2" r="C2" t="s">
        <v>65</v>
      </c>
      <c s="2" r="D2" t="s">
        <v>2</v>
      </c>
      <c s="2" r="E2" t="s">
        <v>65</v>
      </c>
    </row>
    <row spans="1:5" r="3">
      <c s="3" r="A3" t="s">
        <v>450</v>
      </c>
    </row>
    <row spans="1:5" r="4">
      <c s="4" r="A4" t="s">
        <v>451</v>
      </c>
      <c s="7" r="B4" t="n">
        <v>2392</v>
      </c>
      <c s="7" r="C4" t="n">
        <v>1716</v>
      </c>
      <c s="7" r="D4" t="n">
        <v>6533</v>
      </c>
      <c s="7" r="E4" t="n">
        <v>5704</v>
      </c>
    </row>
    <row spans="1:5" r="5">
      <c s="4" r="A5" t="s">
        <v>452</v>
      </c>
    </row>
    <row spans="1:5" r="6">
      <c s="3" r="A6" t="s">
        <v>450</v>
      </c>
    </row>
    <row spans="1:5" r="7">
      <c s="4" r="A7" t="s">
        <v>451</v>
      </c>
      <c s="5" r="B7" t="n">
        <v>112</v>
      </c>
      <c s="5" r="C7" t="n">
        <v>86</v>
      </c>
      <c s="5" r="D7" t="n">
        <v>308</v>
      </c>
      <c s="5" r="E7" t="n">
        <v>250</v>
      </c>
    </row>
    <row spans="1:5" r="8">
      <c s="4" r="A8" t="s">
        <v>453</v>
      </c>
    </row>
    <row spans="1:5" r="9">
      <c s="3" r="A9" t="s">
        <v>450</v>
      </c>
    </row>
    <row spans="1:5" r="10">
      <c s="4" r="A10" t="s">
        <v>451</v>
      </c>
      <c s="5" r="B10" t="n">
        <v>374</v>
      </c>
      <c s="5" r="C10" t="n">
        <v>276</v>
      </c>
      <c s="5" r="D10" t="n">
        <v>1010</v>
      </c>
      <c s="5" r="E10" t="n">
        <v>675</v>
      </c>
    </row>
    <row spans="1:5" r="11">
      <c s="4" r="A11" t="s">
        <v>454</v>
      </c>
    </row>
    <row spans="1:5" r="12">
      <c s="3" r="A12" t="s">
        <v>450</v>
      </c>
    </row>
    <row spans="1:5" r="13">
      <c s="4" r="A13" t="s">
        <v>451</v>
      </c>
      <c s="7" r="B13" t="n">
        <v>1906</v>
      </c>
      <c s="7" r="C13" t="n">
        <v>1354</v>
      </c>
      <c s="7" r="D13" t="n">
        <v>5215</v>
      </c>
      <c s="7" r="E13" t="n">
        <v>47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5</v>
      </c>
      <c s="2" r="B1" t="s">
        <v>64</v>
      </c>
      <c s="2" r="D1" t="s">
        <v>1</v>
      </c>
    </row>
    <row spans="1:5" r="2">
      <c s="2" r="B2" t="s">
        <v>2</v>
      </c>
      <c s="2" r="C2" t="s">
        <v>65</v>
      </c>
      <c s="2" r="D2" t="s">
        <v>2</v>
      </c>
      <c s="2" r="E2" t="s">
        <v>65</v>
      </c>
    </row>
    <row spans="1:5" r="3">
      <c s="3" r="A3" t="s">
        <v>456</v>
      </c>
    </row>
    <row spans="1:5" r="4">
      <c s="4" r="A4" t="s">
        <v>67</v>
      </c>
      <c s="7" r="B4" t="n">
        <v>31423</v>
      </c>
      <c s="7" r="C4" t="n">
        <v>26678</v>
      </c>
      <c s="7" r="D4" t="n">
        <v>93892</v>
      </c>
      <c s="7" r="E4" t="n">
        <v>78039</v>
      </c>
    </row>
    <row spans="1:5" r="5">
      <c s="4" r="A5" t="s">
        <v>457</v>
      </c>
    </row>
    <row spans="1:5" r="6">
      <c s="3" r="A6" t="s">
        <v>456</v>
      </c>
    </row>
    <row spans="1:5" r="7">
      <c s="4" r="A7" t="s">
        <v>67</v>
      </c>
      <c s="5" r="B7" t="n">
        <v>24665</v>
      </c>
      <c s="5" r="C7" t="n">
        <v>20060</v>
      </c>
      <c s="5" r="D7" t="n">
        <v>73332</v>
      </c>
      <c s="5" r="E7" t="n">
        <v>58106</v>
      </c>
    </row>
    <row spans="1:5" r="8">
      <c s="4" r="A8" t="s">
        <v>458</v>
      </c>
    </row>
    <row spans="1:5" r="9">
      <c s="3" r="A9" t="s">
        <v>456</v>
      </c>
    </row>
    <row spans="1:5" r="10">
      <c s="4" r="A10" t="s">
        <v>67</v>
      </c>
      <c s="5" r="B10" t="n">
        <v>3972</v>
      </c>
      <c s="5" r="C10" t="n">
        <v>4576</v>
      </c>
      <c s="5" r="D10" t="n">
        <v>12510</v>
      </c>
      <c s="5" r="E10" t="n">
        <v>13183</v>
      </c>
    </row>
    <row spans="1:5" r="11">
      <c s="4" r="A11" t="s">
        <v>459</v>
      </c>
    </row>
    <row spans="1:5" r="12">
      <c s="3" r="A12" t="s">
        <v>456</v>
      </c>
    </row>
    <row spans="1:5" r="13">
      <c s="4" r="A13" t="s">
        <v>67</v>
      </c>
      <c s="5" r="B13" t="n">
        <v>2609</v>
      </c>
      <c s="5" r="C13" t="n">
        <v>1870</v>
      </c>
      <c s="5" r="D13" t="n">
        <v>7447</v>
      </c>
      <c s="5" r="E13" t="n">
        <v>6341</v>
      </c>
    </row>
    <row spans="1:5" r="14">
      <c s="4" r="A14" t="s">
        <v>460</v>
      </c>
    </row>
    <row spans="1:5" r="15">
      <c s="3" r="A15" t="s">
        <v>456</v>
      </c>
    </row>
    <row spans="1:5" r="16">
      <c s="4" r="A16" t="s">
        <v>67</v>
      </c>
      <c s="5" r="B16" t="n">
        <v>177</v>
      </c>
      <c s="5" r="C16" t="n">
        <v>172</v>
      </c>
      <c s="5" r="D16" t="n">
        <v>603</v>
      </c>
      <c s="5" r="E16" t="n">
        <v>409</v>
      </c>
    </row>
    <row spans="1:5" r="17">
      <c s="4" r="A17" t="s">
        <v>461</v>
      </c>
    </row>
    <row spans="1:5" r="18">
      <c s="3" r="A18" t="s">
        <v>456</v>
      </c>
    </row>
    <row spans="1:5" r="19">
      <c s="4" r="A19" t="s">
        <v>67</v>
      </c>
      <c s="7" r="B19" t="n">
        <v>6758</v>
      </c>
      <c s="7" r="C19" t="n">
        <v>6618</v>
      </c>
      <c s="7" r="D19" t="n">
        <v>20560</v>
      </c>
      <c s="7" r="E19" t="n">
        <v>199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2</v>
      </c>
      <c s="2" r="B1" t="s">
        <v>64</v>
      </c>
      <c s="2" r="D1" t="s">
        <v>1</v>
      </c>
    </row>
    <row spans="1:5" r="2">
      <c s="2" r="B2" t="s">
        <v>2</v>
      </c>
      <c s="2" r="C2" t="s">
        <v>65</v>
      </c>
      <c s="2" r="D2" t="s">
        <v>2</v>
      </c>
      <c s="2" r="E2" t="s">
        <v>65</v>
      </c>
    </row>
    <row spans="1:5" r="3">
      <c s="3" r="A3" t="s">
        <v>463</v>
      </c>
    </row>
    <row spans="1:5" r="4">
      <c s="4" r="A4" t="s">
        <v>67</v>
      </c>
      <c s="7" r="B4" t="n">
        <v>31423</v>
      </c>
      <c s="7" r="C4" t="n">
        <v>26678</v>
      </c>
      <c s="7" r="D4" t="n">
        <v>93892</v>
      </c>
      <c s="7" r="E4" t="n">
        <v>78039</v>
      </c>
    </row>
    <row spans="1:5" r="5">
      <c s="4" r="A5" t="s">
        <v>457</v>
      </c>
    </row>
    <row spans="1:5" r="6">
      <c s="3" r="A6" t="s">
        <v>463</v>
      </c>
    </row>
    <row spans="1:5" r="7">
      <c s="4" r="A7" t="s">
        <v>67</v>
      </c>
      <c s="5" r="B7" t="n">
        <v>24665</v>
      </c>
      <c s="5" r="C7" t="n">
        <v>20060</v>
      </c>
      <c s="5" r="D7" t="n">
        <v>73332</v>
      </c>
      <c s="5" r="E7" t="n">
        <v>58106</v>
      </c>
    </row>
    <row spans="1:5" r="8">
      <c s="4" r="A8" t="s">
        <v>464</v>
      </c>
    </row>
    <row spans="1:5" r="9">
      <c s="3" r="A9" t="s">
        <v>463</v>
      </c>
    </row>
    <row spans="1:5" r="10">
      <c s="4" r="A10" t="s">
        <v>67</v>
      </c>
      <c s="5" r="B10" t="n">
        <v>13041</v>
      </c>
      <c s="5" r="C10" t="n">
        <v>11265</v>
      </c>
      <c s="5" r="D10" t="n">
        <v>39043</v>
      </c>
      <c s="5" r="E10" t="n">
        <v>32498</v>
      </c>
    </row>
    <row spans="1:5" r="11">
      <c s="4" r="A11" t="s">
        <v>465</v>
      </c>
    </row>
    <row spans="1:5" r="12">
      <c s="3" r="A12" t="s">
        <v>463</v>
      </c>
    </row>
    <row spans="1:5" r="13">
      <c s="4" r="A13" t="s">
        <v>67</v>
      </c>
      <c s="5" r="B13" t="n">
        <v>5011</v>
      </c>
      <c s="5" r="C13" t="n">
        <v>3933</v>
      </c>
      <c s="5" r="D13" t="n">
        <v>14415</v>
      </c>
      <c s="5" r="E13" t="n">
        <v>11774</v>
      </c>
    </row>
    <row spans="1:5" r="14">
      <c s="4" r="A14" t="s">
        <v>466</v>
      </c>
    </row>
    <row spans="1:5" r="15">
      <c s="3" r="A15" t="s">
        <v>463</v>
      </c>
    </row>
    <row spans="1:5" r="16">
      <c s="4" r="A16" t="s">
        <v>67</v>
      </c>
      <c s="5" r="B16" t="n">
        <v>5927</v>
      </c>
      <c s="5" r="C16" t="n">
        <v>4285</v>
      </c>
      <c s="5" r="D16" t="n">
        <v>17716</v>
      </c>
      <c s="5" r="E16" t="n">
        <v>11856</v>
      </c>
    </row>
    <row spans="1:5" r="17">
      <c s="4" r="A17" t="s">
        <v>467</v>
      </c>
    </row>
    <row spans="1:5" r="18">
      <c s="3" r="A18" t="s">
        <v>463</v>
      </c>
    </row>
    <row spans="1:5" r="19">
      <c s="4" r="A19" t="s">
        <v>67</v>
      </c>
      <c s="5" r="B19" t="n">
        <v>23979</v>
      </c>
      <c s="5" r="C19" t="n">
        <v>19483</v>
      </c>
      <c s="5" r="D19" t="n">
        <v>71174</v>
      </c>
      <c s="5" r="E19" t="n">
        <v>56128</v>
      </c>
    </row>
    <row spans="1:5" r="20">
      <c s="4" r="A20" t="s">
        <v>468</v>
      </c>
    </row>
    <row spans="1:5" r="21">
      <c s="3" r="A21" t="s">
        <v>463</v>
      </c>
    </row>
    <row spans="1:5" r="22">
      <c s="4" r="A22" t="s">
        <v>67</v>
      </c>
      <c s="5" r="B22" t="n">
        <v>686</v>
      </c>
      <c s="5" r="C22" t="n">
        <v>577</v>
      </c>
      <c s="5" r="D22" t="n">
        <v>2158</v>
      </c>
      <c s="5" r="E22" t="n">
        <v>1978</v>
      </c>
    </row>
    <row spans="1:5" r="23">
      <c s="4" r="A23" t="s">
        <v>461</v>
      </c>
    </row>
    <row spans="1:5" r="24">
      <c s="3" r="A24" t="s">
        <v>463</v>
      </c>
    </row>
    <row spans="1:5" r="25">
      <c s="4" r="A25" t="s">
        <v>67</v>
      </c>
      <c s="5" r="B25" t="n">
        <v>6758</v>
      </c>
      <c s="5" r="C25" t="n">
        <v>6618</v>
      </c>
      <c s="5" r="D25" t="n">
        <v>20560</v>
      </c>
      <c s="5" r="E25" t="n">
        <v>19933</v>
      </c>
    </row>
    <row spans="1:5" r="26">
      <c s="4" r="A26" t="s">
        <v>469</v>
      </c>
    </row>
    <row spans="1:5" r="27">
      <c s="3" r="A27" t="s">
        <v>463</v>
      </c>
    </row>
    <row spans="1:5" r="28">
      <c s="4" r="A28" t="s">
        <v>67</v>
      </c>
      <c s="5" r="B28" t="n">
        <v>4092</v>
      </c>
      <c s="5" r="C28" t="n">
        <v>4150</v>
      </c>
      <c s="5" r="D28" t="n">
        <v>12396</v>
      </c>
      <c s="5" r="E28" t="n">
        <v>12175</v>
      </c>
    </row>
    <row spans="1:5" r="29">
      <c s="4" r="A29" t="s">
        <v>470</v>
      </c>
    </row>
    <row spans="1:5" r="30">
      <c s="3" r="A30" t="s">
        <v>463</v>
      </c>
    </row>
    <row spans="1:5" r="31">
      <c s="4" r="A31" t="s">
        <v>67</v>
      </c>
      <c s="5" r="B31" t="n">
        <v>1945</v>
      </c>
      <c s="5" r="C31" t="n">
        <v>1804</v>
      </c>
      <c s="5" r="D31" t="n">
        <v>5771</v>
      </c>
      <c s="5" r="E31" t="n">
        <v>5773</v>
      </c>
    </row>
    <row spans="1:5" r="32">
      <c s="4" r="A32" t="s">
        <v>471</v>
      </c>
    </row>
    <row spans="1:5" r="33">
      <c s="3" r="A33" t="s">
        <v>463</v>
      </c>
    </row>
    <row spans="1:5" r="34">
      <c s="4" r="A34" t="s">
        <v>67</v>
      </c>
      <c s="5" r="B34" t="n">
        <v>598</v>
      </c>
      <c s="5" r="C34" t="n">
        <v>543</v>
      </c>
      <c s="5" r="D34" t="n">
        <v>2058</v>
      </c>
      <c s="5" r="E34" t="n">
        <v>1390</v>
      </c>
    </row>
    <row spans="1:5" r="35">
      <c s="4" r="A35" t="s">
        <v>472</v>
      </c>
    </row>
    <row spans="1:5" r="36">
      <c s="3" r="A36" t="s">
        <v>463</v>
      </c>
    </row>
    <row spans="1:5" r="37">
      <c s="4" r="A37" t="s">
        <v>67</v>
      </c>
      <c s="5" r="B37" t="n">
        <v>6635</v>
      </c>
      <c s="5" r="C37" t="n">
        <v>6497</v>
      </c>
      <c s="5" r="D37" t="n">
        <v>20225</v>
      </c>
      <c s="5" r="E37" t="n">
        <v>19338</v>
      </c>
    </row>
    <row spans="1:5" r="38">
      <c s="4" r="A38" t="s">
        <v>473</v>
      </c>
    </row>
    <row spans="1:5" r="39">
      <c s="3" r="A39" t="s">
        <v>463</v>
      </c>
    </row>
    <row spans="1:5" r="40">
      <c s="4" r="A40" t="s">
        <v>67</v>
      </c>
      <c s="7" r="B40" t="n">
        <v>123</v>
      </c>
      <c s="7" r="C40" t="n">
        <v>121</v>
      </c>
      <c s="7" r="D40" t="n">
        <v>335</v>
      </c>
      <c s="7" r="E40" t="n">
        <v>5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74</v>
      </c>
      <c s="2" r="B1" t="s">
        <v>475</v>
      </c>
      <c s="2" r="C1" t="s">
        <v>1</v>
      </c>
    </row>
    <row spans="1:5" r="2">
      <c s="2" r="B2" t="s">
        <v>476</v>
      </c>
      <c s="2" r="C2" t="s">
        <v>65</v>
      </c>
      <c s="2" r="D2" t="s">
        <v>2</v>
      </c>
      <c s="2" r="E2" t="s">
        <v>25</v>
      </c>
    </row>
    <row spans="1:5" r="3">
      <c s="3" r="A3" t="s">
        <v>165</v>
      </c>
    </row>
    <row spans="1:5" r="4">
      <c s="4" r="A4" t="s">
        <v>477</v>
      </c>
      <c s="5" r="B4" t="n">
        <v>3661</v>
      </c>
    </row>
    <row spans="1:5" r="5">
      <c s="4" r="A5" t="s">
        <v>59</v>
      </c>
      <c s="8" r="B5" t="n">
        <v>0.001</v>
      </c>
      <c s="8" r="D5" t="n">
        <v>0.001</v>
      </c>
      <c s="8" r="E5" t="n">
        <v>0.001</v>
      </c>
    </row>
    <row spans="1:5" r="6">
      <c s="4" r="A6" t="s">
        <v>478</v>
      </c>
      <c s="9" r="B6" t="n">
        <v>19.25</v>
      </c>
    </row>
    <row spans="1:5" r="7">
      <c s="4" r="A7" t="s">
        <v>479</v>
      </c>
      <c s="7" r="B7" t="n">
        <v>65830</v>
      </c>
      <c s="7" r="C7" t="n">
        <v>658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480</v>
      </c>
      <c s="2" r="B1" t="s">
        <v>481</v>
      </c>
      <c s="2" r="C1" t="s">
        <v>2</v>
      </c>
    </row>
    <row spans="1:3" r="2">
      <c s="3" r="A2" t="s">
        <v>482</v>
      </c>
    </row>
    <row spans="1:3" r="3">
      <c s="4" r="A3" t="s">
        <v>483</v>
      </c>
      <c s="7" r="C3" t="n">
        <v>526</v>
      </c>
    </row>
    <row spans="1:3" r="4">
      <c s="4" r="A4" t="s">
        <v>382</v>
      </c>
    </row>
    <row spans="1:3" r="5">
      <c s="3" r="A5" t="s">
        <v>482</v>
      </c>
    </row>
    <row spans="1:3" r="6">
      <c s="4" r="A6" t="s">
        <v>484</v>
      </c>
      <c s="5" r="B6" t="n">
        <v>3757</v>
      </c>
    </row>
    <row spans="1:3" r="7">
      <c s="4" r="A7" t="s">
        <v>485</v>
      </c>
      <c s="7" r="B7" t="n">
        <v>7600</v>
      </c>
    </row>
    <row spans="1:3" r="8">
      <c s="4" r="A8" t="s">
        <v>486</v>
      </c>
      <c s="4" r="C8" t="s">
        <v>364</v>
      </c>
    </row>
    <row spans="1:3" r="9">
      <c s="4" r="A9" t="s">
        <v>487</v>
      </c>
      <c s="4" r="C9" t="s">
        <v>488</v>
      </c>
    </row>
    <row spans="1:3" r="10">
      <c s="4" r="A10" t="s">
        <v>489</v>
      </c>
    </row>
    <row spans="1:3" r="11">
      <c s="3" r="A11" t="s">
        <v>482</v>
      </c>
    </row>
    <row spans="1:3" r="12">
      <c s="4" r="A12" t="s">
        <v>490</v>
      </c>
      <c s="7" r="B12" t="n">
        <v>50000</v>
      </c>
    </row>
    <row spans="1:3" r="13">
      <c s="4" r="A13" t="s">
        <v>491</v>
      </c>
    </row>
    <row spans="1:3" r="14">
      <c s="3" r="A14" t="s">
        <v>482</v>
      </c>
    </row>
    <row spans="1:3" r="15">
      <c s="4" r="A15" t="s">
        <v>492</v>
      </c>
      <c s="4" r="B15" t="s">
        <v>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5</v>
      </c>
    </row>
    <row spans="1:3" r="3">
      <c s="3" r="A3" t="s">
        <v>90</v>
      </c>
    </row>
    <row spans="1:3" r="4">
      <c s="4" r="A4" t="s">
        <v>81</v>
      </c>
      <c s="7" r="B4" t="n">
        <v>-16298</v>
      </c>
      <c s="7" r="C4" t="n">
        <v>-10867</v>
      </c>
    </row>
    <row spans="1:3" r="5">
      <c s="3" r="A5" t="s">
        <v>91</v>
      </c>
    </row>
    <row spans="1:3" r="6">
      <c s="4" r="A6" t="s">
        <v>92</v>
      </c>
      <c s="5" r="B6" t="n">
        <v>6533</v>
      </c>
      <c s="5" r="C6" t="n">
        <v>5704</v>
      </c>
    </row>
    <row spans="1:3" r="7">
      <c s="4" r="A7" t="s">
        <v>93</v>
      </c>
      <c s="5" r="B7" t="n">
        <v>3304</v>
      </c>
      <c s="5" r="C7" t="n">
        <v>2405</v>
      </c>
    </row>
    <row spans="1:3" r="8">
      <c s="4" r="A8" t="s">
        <v>94</v>
      </c>
      <c s="5" r="B8" t="n">
        <v>908</v>
      </c>
      <c s="5" r="C8" t="n">
        <v>1066</v>
      </c>
    </row>
    <row spans="1:3" r="9">
      <c s="4" r="A9" t="s">
        <v>95</v>
      </c>
      <c s="5" r="B9" t="n">
        <v>46</v>
      </c>
      <c s="5" r="C9" t="n">
        <v>99</v>
      </c>
    </row>
    <row spans="1:3" r="10">
      <c s="4" r="A10" t="s">
        <v>96</v>
      </c>
      <c s="5" r="B10" t="n">
        <v>83</v>
      </c>
      <c s="5" r="C10" t="n">
        <v>11</v>
      </c>
    </row>
    <row spans="1:3" r="11">
      <c s="4" r="A11" t="s">
        <v>97</v>
      </c>
      <c s="5" r="B11" t="n">
        <v>333</v>
      </c>
    </row>
    <row spans="1:3" r="12">
      <c s="4" r="A12" t="s">
        <v>98</v>
      </c>
      <c s="5" r="B12" t="n">
        <v>472</v>
      </c>
      <c s="5" r="C12" t="n">
        <v>322</v>
      </c>
    </row>
    <row spans="1:3" r="13">
      <c s="4" r="A13" t="s">
        <v>99</v>
      </c>
      <c s="5" r="B13" t="n">
        <v>55</v>
      </c>
      <c s="5" r="C13" t="n">
        <v>73</v>
      </c>
    </row>
    <row spans="1:3" r="14">
      <c s="4" r="A14" t="s">
        <v>100</v>
      </c>
      <c s="5" r="C14" t="n">
        <v>-8032</v>
      </c>
    </row>
    <row spans="1:3" r="15">
      <c s="4" r="A15" t="s">
        <v>78</v>
      </c>
      <c s="5" r="C15" t="n">
        <v>95</v>
      </c>
    </row>
    <row spans="1:3" r="16">
      <c s="3" r="A16" t="s">
        <v>101</v>
      </c>
    </row>
    <row spans="1:3" r="17">
      <c s="4" r="A17" t="s">
        <v>102</v>
      </c>
      <c s="5" r="B17" t="n">
        <v>571</v>
      </c>
      <c s="5" r="C17" t="n">
        <v>-1785</v>
      </c>
    </row>
    <row spans="1:3" r="18">
      <c s="4" r="A18" t="s">
        <v>30</v>
      </c>
      <c s="5" r="B18" t="n">
        <v>-2461</v>
      </c>
      <c s="5" r="C18" t="n">
        <v>-4555</v>
      </c>
    </row>
    <row spans="1:3" r="19">
      <c s="4" r="A19" t="s">
        <v>31</v>
      </c>
      <c s="5" r="B19" t="n">
        <v>-449</v>
      </c>
      <c s="5" r="C19" t="n">
        <v>833</v>
      </c>
    </row>
    <row spans="1:3" r="20">
      <c s="4" r="A20" t="s">
        <v>40</v>
      </c>
      <c s="5" r="B20" t="n">
        <v>2181</v>
      </c>
      <c s="5" r="C20" t="n">
        <v>-539</v>
      </c>
    </row>
    <row spans="1:3" r="21">
      <c s="4" r="A21" t="s">
        <v>41</v>
      </c>
      <c s="5" r="B21" t="n">
        <v>557</v>
      </c>
      <c s="5" r="C21" t="n">
        <v>-3604</v>
      </c>
    </row>
    <row spans="1:3" r="22">
      <c s="4" r="A22" t="s">
        <v>103</v>
      </c>
      <c s="5" r="B22" t="n">
        <v>403</v>
      </c>
      <c s="5" r="C22" t="n">
        <v>-813</v>
      </c>
    </row>
    <row spans="1:3" r="23">
      <c s="4" r="A23" t="s">
        <v>104</v>
      </c>
      <c s="5" r="B23" t="n">
        <v>-3762</v>
      </c>
      <c s="5" r="C23" t="n">
        <v>-19587</v>
      </c>
    </row>
    <row spans="1:3" r="24">
      <c s="3" r="A24" t="s">
        <v>105</v>
      </c>
    </row>
    <row spans="1:3" r="25">
      <c s="4" r="A25" t="s">
        <v>106</v>
      </c>
      <c s="5" r="B25" t="n">
        <v>-19525</v>
      </c>
      <c s="5" r="C25" t="n">
        <v>-31412</v>
      </c>
    </row>
    <row spans="1:3" r="26">
      <c s="4" r="A26" t="s">
        <v>107</v>
      </c>
      <c s="5" r="B26" t="n">
        <v>29174</v>
      </c>
      <c s="5" r="C26" t="n">
        <v>14614</v>
      </c>
    </row>
    <row spans="1:3" r="27">
      <c s="4" r="A27" t="s">
        <v>108</v>
      </c>
      <c s="5" r="B27" t="n">
        <v>-8287</v>
      </c>
      <c s="5" r="C27" t="n">
        <v>-4389</v>
      </c>
    </row>
    <row spans="1:3" r="28">
      <c s="4" r="A28" t="s">
        <v>109</v>
      </c>
      <c s="5" r="B28" t="n">
        <v>-9128</v>
      </c>
    </row>
    <row spans="1:3" r="29">
      <c s="4" r="A29" t="s">
        <v>110</v>
      </c>
      <c s="5" r="B29" t="n">
        <v>-7766</v>
      </c>
      <c s="5" r="C29" t="n">
        <v>-21187</v>
      </c>
    </row>
    <row spans="1:3" r="30">
      <c s="3" r="A30" t="s">
        <v>111</v>
      </c>
    </row>
    <row spans="1:3" r="31">
      <c s="4" r="A31" t="s">
        <v>112</v>
      </c>
      <c s="5" r="C31" t="n">
        <v>65830</v>
      </c>
    </row>
    <row spans="1:3" r="32">
      <c s="4" r="A32" t="s">
        <v>113</v>
      </c>
      <c s="5" r="B32" t="n">
        <v>-36</v>
      </c>
      <c s="5" r="C32" t="n">
        <v>-6362</v>
      </c>
    </row>
    <row spans="1:3" r="33">
      <c s="4" r="A33" t="s">
        <v>114</v>
      </c>
      <c s="5" r="B33" t="n">
        <v>9128</v>
      </c>
    </row>
    <row spans="1:3" r="34">
      <c s="4" r="A34" t="s">
        <v>115</v>
      </c>
      <c s="5" r="B34" t="n">
        <v>340</v>
      </c>
    </row>
    <row spans="1:3" r="35">
      <c s="4" r="A35" t="s">
        <v>116</v>
      </c>
      <c s="5" r="B35" t="n">
        <v>-62</v>
      </c>
      <c s="5" r="C35" t="n">
        <v>-181</v>
      </c>
    </row>
    <row spans="1:3" r="36">
      <c s="4" r="A36" t="s">
        <v>117</v>
      </c>
      <c s="5" r="B36" t="n">
        <v>2421</v>
      </c>
      <c s="5" r="C36" t="n">
        <v>1657</v>
      </c>
    </row>
    <row spans="1:3" r="37">
      <c s="4" r="A37" t="s">
        <v>118</v>
      </c>
      <c s="5" r="B37" t="n">
        <v>-650</v>
      </c>
      <c s="5" r="C37" t="n">
        <v>-198</v>
      </c>
    </row>
    <row spans="1:3" r="38">
      <c s="4" r="A38" t="s">
        <v>119</v>
      </c>
      <c s="5" r="B38" t="n">
        <v>906</v>
      </c>
      <c s="5" r="C38" t="n">
        <v>708</v>
      </c>
    </row>
    <row spans="1:3" r="39">
      <c s="4" r="A39" t="s">
        <v>120</v>
      </c>
      <c s="5" r="B39" t="n">
        <v>12047</v>
      </c>
      <c s="5" r="C39" t="n">
        <v>61454</v>
      </c>
    </row>
    <row spans="1:3" r="40">
      <c s="4" r="A40" t="s">
        <v>121</v>
      </c>
      <c s="5" r="B40" t="n">
        <v>-189</v>
      </c>
      <c s="5" r="C40" t="n">
        <v>-46</v>
      </c>
    </row>
    <row spans="1:3" r="41">
      <c s="4" r="A41" t="s">
        <v>122</v>
      </c>
      <c s="5" r="B41" t="n">
        <v>330</v>
      </c>
      <c s="5" r="C41" t="n">
        <v>20634</v>
      </c>
    </row>
    <row spans="1:3" r="42">
      <c s="4" r="A42" t="s">
        <v>123</v>
      </c>
      <c s="5" r="B42" t="n">
        <v>28384</v>
      </c>
      <c s="5" r="C42" t="n">
        <v>14892</v>
      </c>
    </row>
    <row spans="1:3" r="43">
      <c s="4" r="A43" t="s">
        <v>124</v>
      </c>
      <c s="5" r="B43" t="n">
        <v>28714</v>
      </c>
      <c s="5" r="C43" t="n">
        <v>35526</v>
      </c>
    </row>
    <row spans="1:3" r="44">
      <c s="3" r="A44" t="s">
        <v>125</v>
      </c>
    </row>
    <row spans="1:3" r="45">
      <c s="4" r="A45" t="s">
        <v>126</v>
      </c>
      <c s="5" r="B45" t="n">
        <v>4</v>
      </c>
      <c s="5" r="C45" t="n">
        <v>113</v>
      </c>
    </row>
    <row spans="1:3" r="46">
      <c s="4" r="A46" t="s">
        <v>127</v>
      </c>
      <c s="5" r="B46" t="n">
        <v>20</v>
      </c>
      <c s="5" r="C46" t="n">
        <v>146</v>
      </c>
    </row>
    <row spans="1:3" r="47">
      <c s="3" r="A47" t="s">
        <v>128</v>
      </c>
    </row>
    <row spans="1:3" r="48">
      <c s="4" r="A48" t="s">
        <v>129</v>
      </c>
      <c s="5" r="B48" t="n">
        <v>2442</v>
      </c>
      <c s="5" r="C48" t="n">
        <v>2572</v>
      </c>
    </row>
    <row spans="1:3" r="49">
      <c s="4" r="A49" t="s">
        <v>130</v>
      </c>
      <c s="7" r="B49" t="n">
        <v>50</v>
      </c>
      <c s="7" r="C49"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65</v>
      </c>
    </row>
    <row spans="1:3" r="3">
      <c s="3" r="A3" t="s">
        <v>132</v>
      </c>
    </row>
    <row spans="1:3" r="4">
      <c s="4" r="A4" t="s">
        <v>133</v>
      </c>
      <c s="7" r="B4" t="n">
        <v>0</v>
      </c>
      <c s="7" r="C4" t="n">
        <v>2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Recent Accounting Pronouncement</vt:lpstr>
      <vt:lpstr>Fair Value</vt:lpstr>
      <vt:lpstr>Intangible Assets</vt:lpstr>
      <vt:lpstr>Accrued Liabilities</vt:lpstr>
      <vt:lpstr>Indebtedness</vt:lpstr>
      <vt:lpstr>Commitments and Contingencies</vt:lpstr>
      <vt:lpstr>Income Tax Provision</vt:lpstr>
      <vt:lpstr>Equity Compensation Plans</vt:lpstr>
      <vt:lpstr>Segment and Geographic Informat</vt:lpstr>
      <vt:lpstr>Public Offerings of Common Stoc</vt:lpstr>
      <vt:lpstr>Subsequent Events</vt:lpstr>
      <vt:lpstr>Description of Business and S19</vt:lpstr>
      <vt:lpstr>Description of Business and S20</vt:lpstr>
      <vt:lpstr>Fair Value (Tables)</vt:lpstr>
      <vt:lpstr>Intangible Assets (Tables)</vt:lpstr>
      <vt:lpstr>Accrued Liabilities (Tables)</vt:lpstr>
      <vt:lpstr>Indebtedness (Tables)</vt:lpstr>
      <vt:lpstr>Equity Compensation Plans (Tabl</vt:lpstr>
      <vt:lpstr>Segment and Geographic Inform26</vt:lpstr>
      <vt:lpstr>Description of Business and S27</vt:lpstr>
      <vt:lpstr>Description of Business and S28</vt:lpstr>
      <vt:lpstr>Description of Business and S29</vt:lpstr>
      <vt:lpstr>Fair Value (Narrative) (Details</vt:lpstr>
      <vt:lpstr>Fair Value (Financial Assets an</vt:lpstr>
      <vt:lpstr>Fair Value (Level 3 Fair Value </vt:lpstr>
      <vt:lpstr>Fair Value (Level 3 Fair Valu33</vt:lpstr>
      <vt:lpstr>Intangible Assets (Narative) (D</vt:lpstr>
      <vt:lpstr>Intangible Assets (Company's In</vt:lpstr>
      <vt:lpstr>Intangible Assets (Future Amort</vt:lpstr>
      <vt:lpstr>Accrued Liabilities (Accrued Li</vt:lpstr>
      <vt:lpstr>Indebtedness (Narrative) (Detai</vt:lpstr>
      <vt:lpstr>Indebtedness (Future Maturities</vt:lpstr>
      <vt:lpstr>Commitments and Contingencies (</vt:lpstr>
      <vt:lpstr>Income Tax Provision (Narrative</vt:lpstr>
      <vt:lpstr>Equity Compensation Plans (Narr</vt:lpstr>
      <vt:lpstr>Equity Compensation Plans (Shar</vt:lpstr>
      <vt:lpstr>Segment and Geographic Inform44</vt:lpstr>
      <vt:lpstr>Segment and Geographic Inform45</vt:lpstr>
      <vt:lpstr>Public Offerings of Common St4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2:00:24Z</dcterms:created>
  <dcterms:modified xmlns:dcterms="http://purl.org/dc/terms/" xmlns:xsi="http://www.w3.org/2001/XMLSchema-instance" xsi:type="dcterms:W3CDTF">2015-10-30T12:00:24Z</dcterms:modified>
  <dc:title xmlns:dc="http://purl.org/dc/elements/1.1/">Untitled</dc:title>
  <dc:description xmlns:dc="http://purl.org/dc/elements/1.1/"/>
  <dc:subject xmlns:dc="http://purl.org/dc/elements/1.1/"/>
  <cp:keywords/>
  <cp:category/>
</cp:coreProperties>
</file>